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Nexperia Arrangement" sheetId="9" state="visible" r:id="rId9"/>
    <sheet xmlns:r="http://schemas.openxmlformats.org/officeDocument/2006/relationships" name="Fair Value Measurements" sheetId="10" state="visible" r:id="rId10"/>
    <sheet xmlns:r="http://schemas.openxmlformats.org/officeDocument/2006/relationships" name="Concentration of Credit Risk an" sheetId="11" state="visible" r:id="rId11"/>
    <sheet xmlns:r="http://schemas.openxmlformats.org/officeDocument/2006/relationships" name="Inventory" sheetId="12" state="visible" r:id="rId12"/>
    <sheet xmlns:r="http://schemas.openxmlformats.org/officeDocument/2006/relationships" name="Debts" sheetId="13" state="visible" r:id="rId13"/>
    <sheet xmlns:r="http://schemas.openxmlformats.org/officeDocument/2006/relationships" name="Investment in Aizu Fujitsu Semi"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 Pla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and Basis of Present_2" sheetId="20" state="visible" r:id="rId20"/>
    <sheet xmlns:r="http://schemas.openxmlformats.org/officeDocument/2006/relationships" name="Fair Value Measurements (Tables" sheetId="21" state="visible" r:id="rId21"/>
    <sheet xmlns:r="http://schemas.openxmlformats.org/officeDocument/2006/relationships" name="Concentration of Credit Risk _2" sheetId="22" state="visible" r:id="rId22"/>
    <sheet xmlns:r="http://schemas.openxmlformats.org/officeDocument/2006/relationships" name="Inventory (Tables)" sheetId="23" state="visible" r:id="rId23"/>
    <sheet xmlns:r="http://schemas.openxmlformats.org/officeDocument/2006/relationships" name="Debts (Tables)" sheetId="24" state="visible" r:id="rId24"/>
    <sheet xmlns:r="http://schemas.openxmlformats.org/officeDocument/2006/relationships" name="Investment in Aizu Fujitsu Se_2"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Stock Option Plans (Tables)" sheetId="28" state="visible" r:id="rId28"/>
    <sheet xmlns:r="http://schemas.openxmlformats.org/officeDocument/2006/relationships" name="Business and Basis of Present_3" sheetId="29" state="visible" r:id="rId29"/>
    <sheet xmlns:r="http://schemas.openxmlformats.org/officeDocument/2006/relationships" name="Nexperia Arrangement (Details)" sheetId="30" state="visible" r:id="rId30"/>
    <sheet xmlns:r="http://schemas.openxmlformats.org/officeDocument/2006/relationships" name="Fair Value Measurements - Fair " sheetId="31" state="visible" r:id="rId31"/>
    <sheet xmlns:r="http://schemas.openxmlformats.org/officeDocument/2006/relationships" name="Fair Value Measurements - Chang" sheetId="32" state="visible" r:id="rId32"/>
    <sheet xmlns:r="http://schemas.openxmlformats.org/officeDocument/2006/relationships" name="Fair Value Measures - Narrative" sheetId="33" state="visible" r:id="rId33"/>
    <sheet xmlns:r="http://schemas.openxmlformats.org/officeDocument/2006/relationships" name="Concentration of Credit Risk _3" sheetId="34" state="visible" r:id="rId34"/>
    <sheet xmlns:r="http://schemas.openxmlformats.org/officeDocument/2006/relationships" name="Inventory (Details)" sheetId="35" state="visible" r:id="rId35"/>
    <sheet xmlns:r="http://schemas.openxmlformats.org/officeDocument/2006/relationships" name="Debts - Additional Information " sheetId="36" state="visible" r:id="rId36"/>
    <sheet xmlns:r="http://schemas.openxmlformats.org/officeDocument/2006/relationships" name="Debts - Notes Payable (Details)" sheetId="37" state="visible" r:id="rId37"/>
    <sheet xmlns:r="http://schemas.openxmlformats.org/officeDocument/2006/relationships" name="Debts - Maturities Schedule (De" sheetId="38" state="visible" r:id="rId38"/>
    <sheet xmlns:r="http://schemas.openxmlformats.org/officeDocument/2006/relationships" name="Investment in Aizu Fujitsu Se_3" sheetId="39" state="visible" r:id="rId39"/>
    <sheet xmlns:r="http://schemas.openxmlformats.org/officeDocument/2006/relationships" name="Investment in Aizu Fujitsu Se_4" sheetId="40" state="visible" r:id="rId40"/>
    <sheet xmlns:r="http://schemas.openxmlformats.org/officeDocument/2006/relationships" name="Investment in Aizu Fujitsu Se_5"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Stockholders' Equity - Narrativ" sheetId="44" state="visible" r:id="rId44"/>
    <sheet xmlns:r="http://schemas.openxmlformats.org/officeDocument/2006/relationships" name="Stockholders' Equity - Reserved" sheetId="45" state="visible" r:id="rId45"/>
    <sheet xmlns:r="http://schemas.openxmlformats.org/officeDocument/2006/relationships" name="Stockholders' Equity - Warrants" sheetId="46" state="visible" r:id="rId46"/>
    <sheet xmlns:r="http://schemas.openxmlformats.org/officeDocument/2006/relationships" name="Stock Option Plans (Details)" sheetId="47" state="visible" r:id="rId47"/>
    <sheet xmlns:r="http://schemas.openxmlformats.org/officeDocument/2006/relationships" name="Stock Option Plans - Schedule o" sheetId="48" state="visible" r:id="rId48"/>
    <sheet xmlns:r="http://schemas.openxmlformats.org/officeDocument/2006/relationships" name="Stock Option Plans - Share-base"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000_);(#,##0.0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5832</t>
        </is>
      </c>
    </row>
    <row r="9">
      <c r="A9" s="4" t="inlineStr">
        <is>
          <t>Entity Registrant Name</t>
        </is>
      </c>
      <c r="B9" s="4" t="inlineStr">
        <is>
          <t>Transphorm, Inc.</t>
        </is>
      </c>
    </row>
    <row r="10">
      <c r="A10" s="4" t="inlineStr">
        <is>
          <t>Entity Incorporation, State or Country Code</t>
        </is>
      </c>
      <c r="B10" s="4" t="inlineStr">
        <is>
          <t>DE</t>
        </is>
      </c>
    </row>
    <row r="11">
      <c r="A11" s="4" t="inlineStr">
        <is>
          <t>Entity Tax Identification Number</t>
        </is>
      </c>
      <c r="B11" s="4" t="inlineStr">
        <is>
          <t>82-1858829</t>
        </is>
      </c>
    </row>
    <row r="12">
      <c r="A12" s="4" t="inlineStr">
        <is>
          <t>Entity Address, Address Line One</t>
        </is>
      </c>
      <c r="B12" s="4" t="inlineStr">
        <is>
          <t>75 Castilian Drive</t>
        </is>
      </c>
    </row>
    <row r="13">
      <c r="A13" s="4" t="inlineStr">
        <is>
          <t>Entity Address, City or Town</t>
        </is>
      </c>
      <c r="B13" s="4" t="inlineStr">
        <is>
          <t>Golet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456-1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35135602</v>
      </c>
    </row>
    <row r="26">
      <c r="A26" s="4" t="inlineStr">
        <is>
          <t>Entity Central Index Key</t>
        </is>
      </c>
      <c r="B26" s="4" t="inlineStr">
        <is>
          <t>0001715768</t>
        </is>
      </c>
    </row>
    <row r="27">
      <c r="A27" s="4" t="inlineStr">
        <is>
          <t>Document Fiscal Year Focus</t>
        </is>
      </c>
      <c r="B27" s="4" t="inlineStr">
        <is>
          <t>2020</t>
        </is>
      </c>
    </row>
    <row r="28">
      <c r="A28" s="4" t="inlineStr">
        <is>
          <t>Current Fiscal Year End Date</t>
        </is>
      </c>
      <c r="B28" s="4" t="inlineStr">
        <is>
          <t>--12-3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SB ASC 820, Fair Value Measurements and Disclosures,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following table summarizes the Company’s liabilities measured at fair value as of June 30, 2020 and December 31, 2019, by level within the fair value hierarchy (in thousands): Level 1 Level 2 Level 3 June 30, 2020 Promissory note $ — $ — $ 15,580 December 31, 2019 Promissory note $ — $ — $ 16,169 The following table includes the changes in fair value of the promissory note which are Level 3 on the fair value hierarchy (in thousands) : 2020 Fair value at January 1, $ 16,169 Interest expense accrued 74 Decrease in fair value (663) Fair value at June 30, $ 15,580 2019 Fair value at January 1, $ 15,852 Interest expense accrued 150 Increase in fair value 167 Fair value at December 31, $ 16,169 The Company recorded interest expense of $37 thousand for each of the three months ended June 30, 2020 and 2019, and interest expense of $74 thousand for each of the six months ended June 30, 2020 and 2019. Fair value of promissory note increased $1.7 million and $51 thousand for the three months ended June 30, 2020 and 2019, respectively, and fair value of promissory note decreased $663 thousand for the six months ended June 30, 2020 and increased $84 thousand for the six months ended June 30, 2019. There were no changes to our valuation techniques used to measure assets and liability fair values during the six months ended June 30, 2020 and 2019. The valuation techniques for the items in the table above are as follows: Level 3 borrowings, which consist of promissory note, are measured and reported at fair value using a Monte Carlo simulation valuation model. The models can include assumptions related to the value of the notes that are based on the estimated timing and amounts of future rounds of financing, including the estimated timing of a change in control of the Company, and estimated market interest rates, which represent significant unobservable inputs. Assumptions used are (1) the Company is worth today what it can generate in future cash to the Company, (2) cash received today is more than an equal amount of cash received in the future; and (3) future cash flows can be reasonably estim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6 Months Ended</t>
        </is>
      </c>
    </row>
    <row r="2">
      <c r="B2" s="2" t="inlineStr">
        <is>
          <t>Jun. 30, 2020</t>
        </is>
      </c>
    </row>
    <row r="3">
      <c r="A3" s="3" t="inlineStr">
        <is>
          <t>Risks and Uncertainties [Abstract]</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and are set forth in the following table: Revenue for the Six Months Ended June 30, Accounts Receivable As of 2020 2019 June 30, 2020 December 31, 2019 Customer A * 15.9% * * Customer B * 14.2% * * Customer C 78.2% 11.3% 51.2% 60.0% Customer D 16.8% 43.1% 27.4% 20.4% * Less than 10% of total Customer B and C are related parties and Customer D is a government agency. See Note 11 -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s of the following as of June 30, 2020 and December 31, 2019 (in thousands) : As of June 30, 2020 December 31, 2019 Raw materials $ 586 $ 412 Work in process 548 258 Finished goods 208 320 Total $ 1,342 $ 990 An inventory write-off of zero and $162 thousand was recorded for the three and six months ended June 30, 2020, respectively. For the three and six months ended June 30, 2019, no inventory write-off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6 Months Ended</t>
        </is>
      </c>
    </row>
    <row r="2">
      <c r="B2" s="2" t="inlineStr">
        <is>
          <t>Jun. 30, 2020</t>
        </is>
      </c>
    </row>
    <row r="3">
      <c r="A3" s="3" t="inlineStr">
        <is>
          <t>Debt Disclosure [Abstract]</t>
        </is>
      </c>
    </row>
    <row r="4">
      <c r="A4" s="4" t="inlineStr">
        <is>
          <t>Debts</t>
        </is>
      </c>
      <c r="B4" s="4" t="inlineStr">
        <is>
          <t xml:space="preserve">Debts Development Loans On April 4, 2018, the Company entered into a Loan and Security Agreement (“LSA”) and Development and License Agreement (“DLA”) with Nexperia. The LSA provided for term loans in an aggregate principal amount of up to $15.0 million, which term loans were available in tranches (Tranche A, Tranche B and Tranche B-1) and subject to the satisfaction of specified conditions. The Tranche A Loan of $5.0 million initially was scheduled to mature on the earlier of the date a specified report is required to be delivered under the DLA or March 31, 2020. On April 8, 2020, the maturity of the Tranche A loan was extended to April 30, 2020 and, on April 28, 2020, the maturity of the Tranche A Loan was further extended to June 30, 2020. On June 29, 2020, the Tranche A Loan of $5.0 million was satisfied in full when the Company transferred its Gen-4 technology development to Nexperia. The Tranche B Loan of $8.0 million and Tranche B-1 Loan of $2.0 million mature on the earlier of the date a specified report is required to be delivered under the DLA or March 31, 2021, subject to extension as provided in the LSA. See Note 2 - Nexperia Arrangement. As of June 30, 2020 and December 31, 2019, $10.0 million aggregate principal amount of term loans were outstanding under the LSA. Revolving Credit Facility The LSA also provided a $10.0 million revolving loan (Tranche C Loan) maturing at the earlier of (i) April 3, 2021, and (ii) the date a Change of Control (as defined in the LSA) of the Company occurs. Interest payable by the Company accrues on the outstanding principal amount of the loans during such period at a rate of 6% per annum. The credit facility is secured against certain of our U.S. patents not relating to MOCVD or epiwafer technology. See Note 2 - Nexperia Arrangement. The Tranche C Loan is recorded based on principal $10.0 million and accrued interest (6% interest per annum). The Company recorded interest expense of $152 thousand for each of the three months ended June 30, 2020 and 2019, and interest expense of $304 thousand and $302 thousand for the six months ended June 30, 2020 and 2019, respectively. As of June 30, 2020 and December 31, 2019, the total balance of the revolving credit facility was $10.8 million and $10.5 million, respectively. Promissory Note The Company’s promissory note obligation at June 30, 2020 and December 31, 2019 consists of the following (in thousands) : Stated Value at Interest Rate Due Date June 30, 2020 December 31, 2019 Yaskawa Note 1.00% September 2022 $ 15,411 $ 15,336 Pursuant to ASC 825-10-15-4, the Company elected to apply the fair value option for the promissory note. As of June 30, 2020 and December 31, 2019, the Company determined the fair value for the note, as compared to the face value, including accrued interest, as follows (in thousands) : Fair Value at June 30, 2020 December 31, 2019 Yaskawa Note $ 15,580 $ 16,169 Fair value of promissory note decreased $663 thousand for the six months ended June 30, 2020 and increased $167 thousand for the year ended December 31, 2019. In October 2017, the Company issued an unsecured subordinated convertible promissory note to Yaskawa Electric Corporation (the “Yaskawa Note”) for $15.0 million. The stated interest rate of the Yaskawa Note is 1.0%, and principal plus interest is due on the earlier of September 30, 2022, or the date of the occurrence of an Event of Default, Change of Control or an Initial Public Offering (all terms as defined in the Yaskawa Note). In connection with the Merger, the Yaskawa Note was amended to be convertible at the option of the holder into a maximum of 3,076,171 shares of our common stock at a conversion price of $5.12 per share. In connection with its promissory note obligation, the Company recorded interest expense of $37 thousand for each of the three months ended June 30, 2020 and 2019, and interest expense of $74 thousand for each of the six months ended June 30, 2020 and 2019. In accordance with the terms of the promissory note, interest is added to the principal balance and is reflected in the carrying value on the condensed consolidated balance sheet. As of June 30, 2020 and December 31, 2019, accrued interest on the promissory note was $411 thousand and $336 thousand, respectively. In February 2020, the Company entered into a letter of intent (“LOI”) with Yaskawa that will form the basis for a mutually beneficial cooperation agreement between the Company and Yaskawa to be finalized later in 2020. Under the LOI, Yaskawa intends to enter into a long-term cooperation and development agreement with the Company to use the Company’s GaN power device products for a variety of industrial power conversion applications, which will initially focus on servo motor drive applications. Yaskawa also intends to provide at least $4.0 million to fund the Company’s development activities from which amount Yaskawa intends to provide $1.0 million in 2020 in connection with the ongoing development activities. As of June 30, 2020, the scheduled maturity on the development loans, revolving credit facility and promissory note was as follows (in thousands): Year Ending December 31, Amount 2020 $ 10,762 2021 10,000 2022 15,748 Total $ 36,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izu Fujitsu Semiconductor Wafer Solution Limited ("AFSW")</t>
        </is>
      </c>
      <c r="B1" s="2" t="inlineStr">
        <is>
          <t>6 Months Ended</t>
        </is>
      </c>
    </row>
    <row r="2">
      <c r="B2" s="2" t="inlineStr">
        <is>
          <t>Jun. 30, 2020</t>
        </is>
      </c>
    </row>
    <row r="3">
      <c r="A3" s="3" t="inlineStr">
        <is>
          <t>Organization, Consolidation and Presentation of Financial Statements [Abstract]</t>
        </is>
      </c>
    </row>
    <row r="4">
      <c r="A4" s="4" t="inlineStr">
        <is>
          <t>Investment in Aizu Fujitsu Semiconductor Water Solution Limited ("AFSW")</t>
        </is>
      </c>
      <c r="B4" s="4" t="inlineStr">
        <is>
          <t xml:space="preserve">Investment in Aizu Fujitsu Semiconductor Wafer Solution Limited (“AFSW”) The Company has 49% interest in AFSW and is a party to a joint venture agreement (the “JVA”) with Fujitsu Semiconductor Limited (“FSL”) the 51% owner of AFSW. AFSW manufactures semiconductor products exclusively for its owners under manufacturing agreements at prices estimated to cover the cost of production. AFSW was determined to be a variable interest entity (“VIE”) as the equity at risk was not believed to be sufficient. AFSW depends on its owners for any additional cash. The Company extended $3.4 million and $2.7 million to AFSW to fund AFSW’s operations for the six months ended June 30, 2020 and the year ended December 31, 2019, respectively. The Company’s known maximum exposure to loss approximated the carrying value of its investment balance, which included the financing. Potential future losses could be higher than the carrying amount of the Company’s investment, as we are liable, along with the other owner, for other future operating costs or obligations of AFSW. In addition, because Transphorm is currently committed to purchasing GaN wafers and production-related services from AFSW at pre-agreed pricing based upon the Company’s second generation products, the Company may be required to purchase products at a higher cost for its newer generation products. Unfunded commitment to AFSW was $1.5 million and $1.7 million as of June 30, 2020 and December 31, 2019, respectively. On April 1, 2020, FSL exercised its put option under the JVA and notified us that FSL intended to exit the joint venture by selling its 51% interest in AFSW to us. Under the terms of the JVA, the aggregate purchase price for FSL’s interest in AFSW is expected to be one Japanese Yen. While the agreement provides that completion of the transaction shall take place as soon as 60 days from the date of the exercise notice, such transaction will be subject to regulatory approvals in Japan, which we believe will take six The Company’ investment activities in AFSW for the six months ended June 30, 2020 and for the year ended December 31, 2019 are summarized below (in thousands): For the Six Months Ended June 30, 2020 For the Year Ended December 31, 2019 Beginning balance $ (1,688) $ (659) Investment 3,427 2,698 Loss (3,275) (3,703) Effect of exchange rate change (12) (24) Ending balance $ (1,548) $ (1,688) Summarized financial information (unaudited) of AFSW for the periods indicated, as provided by the controlling owner, are as follows (in thousands) : As of June 30, 2020 December 31, 2019 Current assets $ 1,827 $ 3,733 Long-term assets $ 5,367 $ 5,101 Other current liabilities $ 2,830 $ 931 Due to controlling owner $ 17,421 $ 17,913 Due to Transphorm $ 9,109 $ 5,349 Net deficit $ (22,166) $ (15,359) Three Months Ended June 30, Six Months Ended June 30, 2020 2019 2020 2019 Sales $ 538 $ 3,039 $ 1,786 $ 6,251 Gross loss $ (3,148) $ (1,579) $ (5,345) $ (3,167) Net loss $ (3,789) $ (2,245) $ (6,684) $ (4,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 with a Government Agency In connection with a contract with a government agency, the Company entered into a commitment to acquire equipment and services from vendors totaling $6.1 million, all of which is reimbursable. For the three and six months ended June 30, 2020, the Company purchased equipment for approximately $16 thousand and $3.5 million, respectively, and was reimbursed in full by the government agency. As of June 30, 2020, the remaining commitment under the contract to the vendors is approximately $2.2 million. Operating Leases The Company leases office and fabrication space in Goleta, California, and office spaces in San Jose, California and in Japan under noncancelable operating lease agreements. The terms of certain leases provide for escalating rental payments through the term of the lease. The Company recognizes rent expense on a straight-line basis over the lease term and accrues for rent expense incurred but not paid. As of June 30, 2020, future minimum operating lease commitments were as follows (in thousands) : Year Ending December 31, Amount 2020 $ 369 2021 571 2022 163 Total $ 1,103 The Company recorded rent expense, net of rental income, which includes common area maintenance fees in addition to the base rent, of $195 thousand and $229 thousand for the three months ended June 30, 2020 and 2019, respectively, and $427 thousand and $439 thousand for the six months ended June 30, 2020 and 2019, respectively. Rental income from noncancelable sublease was $45 thousand for each of the three months ended June 30, 2020 and 2019, and $91 thousand for each of the six months ended June 30, 2020 and 2019. As of June 30, 2020, the future minimum rental payments to be received under the noncancelable sublease are $125 thousand through February 2021.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ble. Legal cost is expensed as incurred. The company is not aware of any material legal claims or assessments, although the results of litigation and claims are inherently unpredictable, management believes there was not at least a reasonable possibility that the Company had incurred a material loss with respect to such loss contingencies as of June 30, 2020 and through date of this Report.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On February 12, 2020, in connection with the Merger, shares of Transphorm Technology’s convertible preferred stocks and common stock issued and outstanding immediately prior to the closing of the Merger were converted into shares of the Company’s common stock as follows: • Series 1 convertible preferred stock: 51,680,254 shares issued and outstanding were converted into 12,433,953 shares issued and outstanding; • Series 2 convertible preferred stock: 38,760,190 shares issued and outstanding were converted into 7,499,996 shares issued and outstanding; • Series 3 convertible preferred stock: 31,850,304 issued and outstanding were converted into 4,000,000 shares issued and outstanding; and • Common stock: 50,325,662 shares issued and outstanding were converted into 4,171,571 shares issued and outstanding. In addition, on February 12, 2020, the Company issued 1,650,000 shares in connection with the Merger with Peninsula Acquisition Corporation and also redeemed 52,773 shares from unaccredited investors. All per share and share amounts for all periods presented have been retroactively adjusted to reflect the effect of the Merger. In December 2019, the Company amended its certificate of incorporation to authorize two classes of stock, to be designated, respectively, Common Stock and Preferred Stock. The total number of shares of stock that the Company shall have authority to issue is 755,000,000 shares, of which 750,000,000 shares are common stock, $0.0001 par value per share, and 5,000,000 shares are preferred stock, $0.0001 par value per share. As of June 30, 2020, 750,000,000 shares of common stock are authorized, of which 35,135,520 shares of common stock were issued and outstanding, and 5,000,000 shares of preferred stock are authorized, none of which were issued and outstanding. The Board of Directors has the ability to designate the rights, preferences and privileges for the preferred stock. Private Placement On February 12, 2020 and February 27, 2020, we sold an aggregate of 5,380,000 shares of common stock pursuant to closings of a private placement offering (the “Private Placement”) at a purchase price of $4.00 per share. We granted to the investors in the Private Placement registration rights requiring us to register those shares of common stock for public resale. The then existing stockholders of Transphorm Technology also became entitled to such registration rights. The aggregate gross proceeds from the closings of the Private Placement were $21.5 million (before deducting placement agent fees and expenses of such closings, which were an aggregate of $1.8 million). The issuance of common stock in the Private Placement was not registered under the Securities Act, in reliance upon the exemption from registration provided by Section 4(a)(2) of the Securities Act and Rule 506 of Regulation D promulgated by the SEC. The common stock issued in the Private Placement was sold to “accredited investors,” as defined in Regulation D, and was conducted on a “reasonable best efforts” basis.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At June 30, 2020, the Company has reserved shares of common stock for future issuance as follows: Stock option plans 5,050,000 Common stock warrants 15,461 Total 5,065,461 Common Stock Warrants At June 30, 2020, the following warrants to purchase common stock were outstanding: Number of Shares Exercise Price Expiration Date 6,046 $34.74 November 2020 6,046 $34.74 5 years after an initial public offering of the Company 3,369 $54.41 5 years after an initial public offering of the Company 15,4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6 Months Ended</t>
        </is>
      </c>
    </row>
    <row r="2">
      <c r="B2" s="2" t="inlineStr">
        <is>
          <t>Jun. 30, 2020</t>
        </is>
      </c>
    </row>
    <row r="3">
      <c r="A3" s="3" t="inlineStr">
        <is>
          <t>Share-based Payment Arrangement [Abstract]</t>
        </is>
      </c>
    </row>
    <row r="4">
      <c r="A4" s="4" t="inlineStr">
        <is>
          <t>Stock Option Plans</t>
        </is>
      </c>
      <c r="B4" s="4" t="inlineStr">
        <is>
          <t xml:space="preserve">Stock Option Plans The 2020 Equity Incentive Plan (the “2020 Plan”) was approved by Transphorm Technology’s board of directors on February 10, 2020 and Transphorm Technology’s stockholders on February 12, 2020, and became effective on the business day immediately prior to the closing of the Merger. Our stockholders approved the 2020 Plan on February 11, 2020. We assumed the 2020 Plan in connection with the Merger. As of June 30, 2020, there were 2,595,313 shares reserved for issuance and no equity awards outstanding under the 2020 Plan. The 2020 Plan provides for the grant of incentive stock options, within the meaning of Section 422 of the Internal Revenue Code of 1986, as amended (the “Code”), to our employees and our parent and subsidiary corporations’ employees, and for the grant of nonstatutory stock options, stock appreciation rights, restricted stock, restricted stock units (“RSUs”), performance units, and performance shares to our employees, directors, and consultants and our parent and subsidiary corporations’ employees and consultants. Subject to the adjustment provisions of the 2020 Plan, and the automatic increase described in the 2020 Plan, the maximum aggregate number of shares of our common stock that may be issued under the 2020 Plan is 5,050,000 shares of our common stock, which includes (i) 2,588,077 shares initially reserved for issuance, plus (ii) any shares of our common stock subject to issued and outstanding awards under Transphorm 2007 Plan or 2015 Plan that were assumed in the Merger and that, on or after the closing of the Merger, expire or otherwise terminate without having been exercised or issued in full, are tendered to or withheld by us for payment of an exercise price or for tax withholding obligations, or are forfeited to or repurchased by us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our 2022 fiscal year and ending on (and including) our 2030 fiscal year, in an amount equal to the least of: The following tables summarize stock option activity and related information for the three and six months ended June 30, 2020 and 2019: Number of Shares Available for Grant Number of Options Outstanding Weighted Average Exercise Price per Share Weighted Average Remaining Contractual Term Aggregate Intrinsic Value Balance at April 1, 2020 2,591,909 2,458,091 $ 4.74 6.58 $ — Options canceled 3,404 (3,404) $ 3.51 Balance at June 30, 2020 2,595,313 2,454,687 $ 4.74 6.33 $ — Exercisable at June 30, 2020 2,251,243 $ 4.83 6.22 $ — Balance at April 1, 2019 1,653,674 2,371,545 $ 4.85 7.23 $ — Options granted (57,926) 57,926 $ 3.14 Options canceled 87,031 (87,031) $ 4.01 Balance at June 30, 2019 1,682,779 2,342,440 $ 4.84 7.16 $ — Exercisable at June 30, 2019 1,865,066 $ 5.00 7.01 $ — Number of Shares Available for Grant Number of Options Outstanding Weighted Average Exercise Price per Share Weighted Average Remaining Contractual Term Aggregate Intrinsic Value Balance at January 1, 2020 1,550,628 2,473,130 $ 4.67 6.84 $ — Options authorized 1,029,588 — $ — Options exercised — (3,346) $ 3.76 Options canceled 15,097 (15,097) $ 4.17 Balance at June 30, 2020 2,595,313 2,454,687 $ 4.74 6.33 $ — Exercisable at June 30, 2020 2,251,243 $ 4.83 6.22 $ — Balance at January 1, 2019 1,648,039 2,377,180 $ 4.83 7.46 $ — Options granted (57,926) 57,926 $ 3.14 Options canceled 92,666 (92,666) $ 4.34 Balance at June 30, 2019 1,682,779 2,342,440 $ 4.84 7.16 $ — Exercisable at June 30, 2019 1,865,066 $ 5.00 7.01 $ — As of June 30, 2020 and 2019, there was $224 thousand and $609 thousand, respectively, of unrecognized stock-based compensation cost related to stock options granted to employees under the 2007 Plan and the 2015 Plan. As of June 30, 2020 and 2019, the unrecognized compensation cost is expected to be recognized over an estimated weighted average amortization period of 1.0 year and 1.5 years, respectively. The accompanying condensed consolidated statement of operations and comprehensive loss includes stock-based compensation expense as follows (in thousands) : Three Months Ended June 30, Six Months Ended June 30, 2020 2019 2020 2019 Cost of revenue $ 11 $ 10 $ 26 $ 20 Research and development 40 43 86 86 Sales and marketing 5 7 12 16 General and administrative 48 77 112 154 Total $ 104 $ 137 $ 236 $ 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During the three months ended June 30, 2020, the Company entered into the following related party transactions: • Recorded $56 thousand in cost of goods sold for services, recorded research and development expense of $408 thousand, of which $231 thousand was reimbursable, and recorded $15 thousand in payroll related cost from the joint venture with AFSW; • Sold $27 thousand of products to non-controlling stockholders of the Company and incurred $50 thousand of license maintenance fee from a non-controlling stockholder of the Company; and • Recorded $5.1 million in license fee income, recorded $38 thousand of reimbursements in license maintenance fee, recorded $151 thousand in interest expense, recorded $231 thousand reimbursement for research and development, and sold $359 thousand of products to a stockholder and noteholder of the Company. See Note 2 - Nexperia Arrangement. During the six months ended June 30, 2020, the Company entered into the following related party transactions: • Recorded $167 thousand in cost of goods sold for services, recorded research and development expense of $653 thousand, of which $408 thousand was reimbursable, recorded $84 thousand in other expense for commitment for services, and recorded $1 thousand in payroll related cost from the joint venture with AFSW; • Sold $40 thousand of products to non-controlling stockholders of the Company and incurred $100 thousand of license maintenance fee from a non-controlling stockholder of the Company; and • Recorded $5.1 million in license fee income, recorded $75 thousand of reimbursements in license maintenance fee, recorded $303 thousand in interest expense, recorded $408 thousand reimbursement for research and development, and sold $703 thousand of products to a stockholder and noteholder of the Company. See Note 2 - Nexperia Arrangement. As of June 30, 2020, total due from related parties was $10.0 million, consisting of $9.3 million due from the joint venture with AFSW, $20 thousand accounts receivable from non-controlling stockholders of the Company, and $394 thousand accounts receivable and $230 thousand other receivable from a stockholder and noteholder of the Company. As of June 30, 2020, total accounts payable to related parties was $213 thousand to the joint venture with AFSW. During the three months ended June 30, 2019, the Company entered into the following related party transactions: • Recorded $39 thousand in cost of goods sold for services, recorded research and development expense of $71 thousand, recorded $111 thousand in other expense for commitment for services, and incurred $10 thousand for employees and their benefits seconded from the joint venture with AFSW; • Sold $37 thousand of products to non-controlling stockholders of the Company, incurred $50 thousand of license maintenance fee to non-controlling stockholder, and incurred $1 thousand for employees and their related benefits seconded from a non-controlling stockholder of the Company; and • Recorded $37 thousand of reimbursements in license maintenance fee, recorded $152 thousand in interest expense and sold $109 thousand of products to a stockholder and noteholder of the Company. See Note 2- Nexperia Arrangement. During the six months ended June 30, 2019, the Company entered into the following related party transactions: • Recorded $98 thousand in cost of goods sold for services, recorded research and development expense of $203 thousand, recorded $129 thousand in other expense for commitment for services, and incurred $15 thousand for employees and their benefits seconded from the joint venture with AFSW; • Sold $158 thousand of products to non-controlling stockholders of the Company, incurred $100 thousand of license maintenance fee to non-controlling stockholder, and incurred $21 thousand for employees and their related benefits seconded from a non-controlling stockholder of the Company; and • Recorded $75 thousand of reimbursements in license maintenance fee, recorded $302 thousand in interest expense and sold $115 thousand of products to a stockholder and noteholder of the Company. See Note 2- Nexperia Arrangement. As of December 31, 2019, total due from related parties was $5.8 million, consisting of $5.3 million due from the joint venture with AFSW, $38 thousand accounts receivable from non-controlling stockholders of the Company and $426 thousand accounts receivable from a stockholder and noteholder of the Company. As of December 31, 2019, total accounts payable due to related parties was $272 thousand to non-controlling stockhold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The Company has evaluated subsequent events through the filing of this Form 10-Q. Other than as discussed elsewhere in these Notes to Unaudited Condensed Consolidated Financial Statements, there have been no occurrences of subsequent events that would require disclosure in this Form 10-Q for the quarterly period ended June 30, 2020, or would be required to be recognized in the unaudited condensed consolidated financial statements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382</v>
      </c>
      <c r="C3" s="6" t="n">
        <v>2875</v>
      </c>
    </row>
    <row r="4">
      <c r="A4" s="4" t="inlineStr">
        <is>
          <t>Accounts receivable, net, including related parties</t>
        </is>
      </c>
      <c r="B4" s="5" t="n">
        <v>769</v>
      </c>
      <c r="C4" s="5" t="n">
        <v>709</v>
      </c>
    </row>
    <row r="5">
      <c r="A5" s="4" t="inlineStr">
        <is>
          <t>Inventory</t>
        </is>
      </c>
      <c r="B5" s="5" t="n">
        <v>1342</v>
      </c>
      <c r="C5" s="5" t="n">
        <v>990</v>
      </c>
    </row>
    <row r="6">
      <c r="A6" s="4" t="inlineStr">
        <is>
          <t>Prepaid expenses and other current assets</t>
        </is>
      </c>
      <c r="B6" s="5" t="n">
        <v>1828</v>
      </c>
      <c r="C6" s="5" t="n">
        <v>783</v>
      </c>
    </row>
    <row r="7">
      <c r="A7" s="4" t="inlineStr">
        <is>
          <t>Total current assets</t>
        </is>
      </c>
      <c r="B7" s="5" t="n">
        <v>13321</v>
      </c>
      <c r="C7" s="5" t="n">
        <v>5357</v>
      </c>
    </row>
    <row r="8">
      <c r="A8" s="4" t="inlineStr">
        <is>
          <t>Property and equipment, net</t>
        </is>
      </c>
      <c r="B8" s="5" t="n">
        <v>1533</v>
      </c>
      <c r="C8" s="5" t="n">
        <v>1770</v>
      </c>
    </row>
    <row r="9">
      <c r="A9" s="4" t="inlineStr">
        <is>
          <t>Goodwill</t>
        </is>
      </c>
      <c r="B9" s="5" t="n">
        <v>1336</v>
      </c>
      <c r="C9" s="5" t="n">
        <v>1325</v>
      </c>
    </row>
    <row r="10">
      <c r="A10" s="4" t="inlineStr">
        <is>
          <t>Intangible assets, net</t>
        </is>
      </c>
      <c r="B10" s="5" t="n">
        <v>1136</v>
      </c>
      <c r="C10" s="5" t="n">
        <v>1313</v>
      </c>
    </row>
    <row r="11">
      <c r="A11" s="4" t="inlineStr">
        <is>
          <t>Other assets</t>
        </is>
      </c>
      <c r="B11" s="5" t="n">
        <v>417</v>
      </c>
      <c r="C11" s="5" t="n">
        <v>497</v>
      </c>
    </row>
    <row r="12">
      <c r="A12" s="4" t="inlineStr">
        <is>
          <t>Total assets</t>
        </is>
      </c>
      <c r="B12" s="5" t="n">
        <v>17743</v>
      </c>
      <c r="C12" s="5" t="n">
        <v>10262</v>
      </c>
    </row>
    <row r="13">
      <c r="A13" s="3" t="inlineStr">
        <is>
          <t>Current liabilities:</t>
        </is>
      </c>
    </row>
    <row r="14">
      <c r="A14" s="4" t="inlineStr">
        <is>
          <t>Accounts payable and accrued expenses</t>
        </is>
      </c>
      <c r="B14" s="5" t="n">
        <v>1664</v>
      </c>
      <c r="C14" s="5" t="n">
        <v>2383</v>
      </c>
    </row>
    <row r="15">
      <c r="A15" s="4" t="inlineStr">
        <is>
          <t>Deferred revenue</t>
        </is>
      </c>
      <c r="B15" s="5" t="n">
        <v>193</v>
      </c>
      <c r="C15" s="5" t="n">
        <v>0</v>
      </c>
    </row>
    <row r="16">
      <c r="A16" s="4" t="inlineStr">
        <is>
          <t>Development loan</t>
        </is>
      </c>
      <c r="B16" s="5" t="n">
        <v>10000</v>
      </c>
      <c r="C16" s="5" t="n">
        <v>5000</v>
      </c>
    </row>
    <row r="17">
      <c r="A17" s="4" t="inlineStr">
        <is>
          <t>Revolving credit facility, including accrued interest</t>
        </is>
      </c>
      <c r="B17" s="5" t="n">
        <v>10762</v>
      </c>
      <c r="C17" s="5" t="n">
        <v>10458</v>
      </c>
    </row>
    <row r="18">
      <c r="A18" s="4" t="inlineStr">
        <is>
          <t>Unfunded commitment to joint venture</t>
        </is>
      </c>
      <c r="B18" s="5" t="n">
        <v>1548</v>
      </c>
      <c r="C18" s="5" t="n">
        <v>1688</v>
      </c>
    </row>
    <row r="19">
      <c r="A19" s="4" t="inlineStr">
        <is>
          <t>Accrued payroll and benefits</t>
        </is>
      </c>
      <c r="B19" s="5" t="n">
        <v>1348</v>
      </c>
      <c r="C19" s="5" t="n">
        <v>1159</v>
      </c>
    </row>
    <row r="20">
      <c r="A20" s="4" t="inlineStr">
        <is>
          <t>Total current liabilities</t>
        </is>
      </c>
      <c r="B20" s="5" t="n">
        <v>25515</v>
      </c>
      <c r="C20" s="5" t="n">
        <v>20688</v>
      </c>
    </row>
    <row r="21">
      <c r="A21" s="4" t="inlineStr">
        <is>
          <t>Development loans, net of current portion</t>
        </is>
      </c>
      <c r="B21" s="5" t="n">
        <v>0</v>
      </c>
      <c r="C21" s="5" t="n">
        <v>10000</v>
      </c>
    </row>
    <row r="22">
      <c r="A22" s="4" t="inlineStr">
        <is>
          <t>Promissory note</t>
        </is>
      </c>
      <c r="B22" s="5" t="n">
        <v>15580</v>
      </c>
      <c r="C22" s="5" t="n">
        <v>16169</v>
      </c>
    </row>
    <row r="23">
      <c r="A23" s="4" t="inlineStr">
        <is>
          <t>Total liabilities</t>
        </is>
      </c>
      <c r="B23" s="5" t="n">
        <v>41095</v>
      </c>
      <c r="C23" s="5" t="n">
        <v>46857</v>
      </c>
    </row>
    <row r="24">
      <c r="A24" s="4" t="inlineStr">
        <is>
          <t>Commitments and contingencies (Note 8)</t>
        </is>
      </c>
      <c r="B24" s="4" t="inlineStr">
        <is>
          <t xml:space="preserve"> </t>
        </is>
      </c>
      <c r="C24" s="4" t="inlineStr">
        <is>
          <t xml:space="preserve"> </t>
        </is>
      </c>
    </row>
    <row r="25">
      <c r="A25" s="4" t="inlineStr">
        <is>
          <t>Total convertible preferred stock</t>
        </is>
      </c>
      <c r="B25" s="5" t="n">
        <v>0</v>
      </c>
      <c r="C25" s="5" t="n">
        <v>85658</v>
      </c>
    </row>
    <row r="26">
      <c r="A26" s="3" t="inlineStr">
        <is>
          <t>Stockholders’ deficit:</t>
        </is>
      </c>
    </row>
    <row r="27">
      <c r="A27" s="4" t="inlineStr">
        <is>
          <t>Common stock, $0.0001 par value; 750,000,000 shares authorized and 35,135,520 shares issued and outstanding as of June 30, 2020; 29,012,034 shares authorized and 4,220,998 shares issued and outstanding as of December 31, 2019</t>
        </is>
      </c>
      <c r="B27" s="5" t="n">
        <v>4</v>
      </c>
      <c r="C27" s="5" t="n">
        <v>0</v>
      </c>
    </row>
    <row r="28">
      <c r="A28" s="4" t="inlineStr">
        <is>
          <t>Additional paid-in capital</t>
        </is>
      </c>
      <c r="B28" s="5" t="n">
        <v>127787</v>
      </c>
      <c r="C28" s="5" t="n">
        <v>22404</v>
      </c>
    </row>
    <row r="29">
      <c r="A29" s="4" t="inlineStr">
        <is>
          <t>Accumulated deficit</t>
        </is>
      </c>
      <c r="B29" s="5" t="n">
        <v>-150372</v>
      </c>
      <c r="C29" s="5" t="n">
        <v>-143915</v>
      </c>
    </row>
    <row r="30">
      <c r="A30" s="4" t="inlineStr">
        <is>
          <t>Accumulated other comprehensive loss</t>
        </is>
      </c>
      <c r="B30" s="5" t="n">
        <v>-771</v>
      </c>
      <c r="C30" s="5" t="n">
        <v>-742</v>
      </c>
    </row>
    <row r="31">
      <c r="A31" s="4" t="inlineStr">
        <is>
          <t>Total stockholders’ deficit</t>
        </is>
      </c>
      <c r="B31" s="5" t="n">
        <v>-23352</v>
      </c>
      <c r="C31" s="5" t="n">
        <v>-122253</v>
      </c>
    </row>
    <row r="32">
      <c r="A32" s="4" t="inlineStr">
        <is>
          <t>Total liabilities, convertible preferred stock and stockholders’ deficit</t>
        </is>
      </c>
      <c r="B32" s="5" t="n">
        <v>17743</v>
      </c>
      <c r="C32" s="5" t="n">
        <v>10262</v>
      </c>
    </row>
    <row r="33">
      <c r="A33" s="4" t="inlineStr">
        <is>
          <t>Series 1 Preferred Stock</t>
        </is>
      </c>
    </row>
    <row r="34">
      <c r="A34" s="3" t="inlineStr">
        <is>
          <t>Current liabilities:</t>
        </is>
      </c>
    </row>
    <row r="35">
      <c r="A35" s="4" t="inlineStr">
        <is>
          <t>Total convertible preferred stock</t>
        </is>
      </c>
      <c r="B35" s="5" t="n">
        <v>0</v>
      </c>
      <c r="C35" s="5" t="n">
        <v>39658</v>
      </c>
    </row>
    <row r="36">
      <c r="A36" s="4" t="inlineStr">
        <is>
          <t>Series 2 Preferred Stock</t>
        </is>
      </c>
    </row>
    <row r="37">
      <c r="A37" s="3" t="inlineStr">
        <is>
          <t>Current liabilities:</t>
        </is>
      </c>
    </row>
    <row r="38">
      <c r="A38" s="4" t="inlineStr">
        <is>
          <t>Total convertible preferred stock</t>
        </is>
      </c>
      <c r="B38" s="5" t="n">
        <v>0</v>
      </c>
      <c r="C38" s="5" t="n">
        <v>30000</v>
      </c>
    </row>
    <row r="39">
      <c r="A39" s="4" t="inlineStr">
        <is>
          <t>Series 3 Preferred Stock</t>
        </is>
      </c>
    </row>
    <row r="40">
      <c r="A40" s="3" t="inlineStr">
        <is>
          <t>Current liabilities:</t>
        </is>
      </c>
    </row>
    <row r="41">
      <c r="A41" s="4" t="inlineStr">
        <is>
          <t>Total convertible preferred stock</t>
        </is>
      </c>
      <c r="B41" s="6" t="n">
        <v>0</v>
      </c>
      <c r="C41" s="6" t="n">
        <v>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The unaudited condensed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t>
        </is>
      </c>
    </row>
    <row r="5">
      <c r="A5" s="4" t="inlineStr">
        <is>
          <t>Use of Estimates</t>
        </is>
      </c>
      <c r="B5" s="4" t="inlineStr">
        <is>
          <t>The preparation of condensed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densed consolidated financial statements. Estimates are used for, but not limited to, the determinations of fair value of stock awards and promissory notes, accrual of liabilities, revenue recognition, inventory reserve, and useful lives for property and equipment.</t>
        </is>
      </c>
    </row>
    <row r="6">
      <c r="A6" s="4" t="inlineStr">
        <is>
          <t>Reclassification of Prior Year Presentation</t>
        </is>
      </c>
      <c r="B6" s="4" t="inlineStr">
        <is>
          <t>Certain prior year amounts have been reclassified for consistency with the current year presentation. These reclassifications had no effect on the reported condensed consolidated financial statements.</t>
        </is>
      </c>
    </row>
    <row r="7">
      <c r="A7" s="4" t="inlineStr">
        <is>
          <t>Cash and Cash Equivalents</t>
        </is>
      </c>
      <c r="B7" s="4" t="inlineStr">
        <is>
          <t>The Company considers all highly-liquid investments with original maturities of 90 days or less at the date of purchase to be cash equivalents. Cash and cash equivalents consist principally of bank deposits and money market funds.</t>
        </is>
      </c>
    </row>
    <row r="8">
      <c r="A8" s="4" t="inlineStr">
        <is>
          <t>Foreign Currency Risk</t>
        </is>
      </c>
      <c r="B8" s="4" t="inlineStr">
        <is>
          <t>The Company is exposed to foreign currency risk due to its operations in Japan. Assets and liabilities of the operations are re-measured into U.S. currency at exchange rates in effect at the balance sheet dates through the condensed consolidated statements of comprehensive income. Gains or losses resulting from foreign currency transactions are re-measured using the rates on the dates on which those elements are recognized during the period and are included in other income or expense in the unaudited condensed consolidated statements of operations.</t>
        </is>
      </c>
    </row>
    <row r="9">
      <c r="A9" s="4" t="inlineStr">
        <is>
          <t>Concentrations of Risk</t>
        </is>
      </c>
      <c r="B9" s="4" t="inlineStr">
        <is>
          <t>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t>
        </is>
      </c>
    </row>
    <row r="10">
      <c r="A10" s="4" t="inlineStr">
        <is>
          <t>Comprehensive Loss</t>
        </is>
      </c>
      <c r="B10" s="4" t="inlineStr">
        <is>
          <t>Comprehensive loss is comprised of net loss and other comprehensive income (loss). Other comprehensive income (loss) includes the impact of foreign currency translation adjustments.</t>
        </is>
      </c>
    </row>
    <row r="11">
      <c r="A11" s="4" t="inlineStr">
        <is>
          <t>Accounts Receivable</t>
        </is>
      </c>
      <c r="B11" s="4" t="inlineStr">
        <is>
          <t>Accounts receivable are analyzed and allowances for uncollectible accounts are recorded, as required. Provisions for uncollectible accounts, if any, are recorded as bad debt expense and included in general and administrative expenses in the accompanying unaudited condensed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t>
        </is>
      </c>
    </row>
    <row r="12">
      <c r="A12" s="4" t="inlineStr">
        <is>
          <t>Inventory</t>
        </is>
      </c>
      <c r="B12" s="4" t="inlineStr">
        <is>
          <t>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t>
        </is>
      </c>
    </row>
    <row r="13">
      <c r="A13" s="4" t="inlineStr">
        <is>
          <t>Property and Equipment</t>
        </is>
      </c>
      <c r="B13" s="4" t="inlineStr">
        <is>
          <t>Property and equipment are stated at cost, net of accumulated depreciation and amortization. Depreciation is determined using the straight-line method over the estimated useful lives of the respective assets, generally ranging from three</t>
        </is>
      </c>
    </row>
    <row r="14">
      <c r="A14" s="4" t="inlineStr">
        <is>
          <t>Property and Equipment, Impairment</t>
        </is>
      </c>
      <c r="B14" s="4" t="inlineStr">
        <is>
          <t>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t>
        </is>
      </c>
    </row>
    <row r="15">
      <c r="A15" s="4" t="inlineStr">
        <is>
          <t>Goodwill</t>
        </is>
      </c>
      <c r="B15" s="4" t="inlineStr">
        <is>
          <t>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unaudited condensed consolidated statements of operations.</t>
        </is>
      </c>
    </row>
    <row r="16">
      <c r="A16" s="4" t="inlineStr">
        <is>
          <t>Intangible Assets</t>
        </is>
      </c>
      <c r="B16" s="4" t="inlineStr">
        <is>
          <t>Intangible assets that are not considered to have an indefinite useful life are amortized over their estimated useful lives, which generally range from three</t>
        </is>
      </c>
    </row>
    <row r="17">
      <c r="A17" s="4" t="inlineStr">
        <is>
          <t>Revenue Recognition</t>
        </is>
      </c>
      <c r="B17" s="4" t="inlineStr">
        <is>
          <t>Revenue Recognition Policy The Company derives its revenues from sales of high-powered GaN-based products manufactured utilizing the Company’s proprietary and patented epiwafer technology and wafer fabrication and other assembly processes, and sales of GaN epiwafers for the RF and power markets, as well as sales of licenses to use such patented proprietary technology.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Collaboration Arrangement (Note 2 - Nexperia Arrangement) executed with Nexperia on April 4, 2018,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5.0 million of licensing revenue for each of the three and six months ended June 30, 2020 and no licensing revenue for each of the three and six months ended June 30, 2019. Government contract revenues are principally generated under research and development contracts. Contract revenues are derived primarily from research contracts with agencies of the United State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t>
        </is>
      </c>
    </row>
    <row r="18">
      <c r="A18" s="4" t="inlineStr">
        <is>
          <t>Research and Development</t>
        </is>
      </c>
      <c r="B18" s="4" t="inlineStr">
        <is>
          <t>The Company is a party to research grant contracts with the U.S. federal government for which the Company is reimbursed for specified costs incurred for its research projects. These projects include energy saving initiatives for which the U.S. federal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t>
        </is>
      </c>
    </row>
    <row r="19">
      <c r="A19" s="4" t="inlineStr">
        <is>
          <t>Stock-Based Compensation</t>
        </is>
      </c>
      <c r="B19" s="4" t="inlineStr">
        <is>
          <t>All share-based payments, including grants of stock options, are measured based on the fair value of the share-based awards at the grant date and recognized over their respective vesting periods, which is generally four years. The estimated fair value of stock options at the grant date is determined using the Black-Scholes-Merton pricing model. The Company recognizes the fair value of share-based payments as compensation expense for all expected-to-vest stock-based awards over the vesting period of the award using the straight-line attribution method provided that the amount of compensation cost recognized at any date is no less than the portion of the grant-date fair value of the award that is vested at that dat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densed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of recognition of stock-based compensation expense.</t>
        </is>
      </c>
    </row>
    <row r="20">
      <c r="A20" s="4" t="inlineStr">
        <is>
          <t>Loss Per Share</t>
        </is>
      </c>
      <c r="B20" s="4" t="inlineStr">
        <is>
          <t>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t>
        </is>
      </c>
    </row>
    <row r="21">
      <c r="A21" s="4" t="inlineStr">
        <is>
          <t>Fair Value Measurement</t>
        </is>
      </c>
      <c r="B21" s="4" t="inlineStr">
        <is>
          <t>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t>
        </is>
      </c>
    </row>
    <row r="22">
      <c r="A22" s="4" t="inlineStr">
        <is>
          <t>Income Taxes</t>
        </is>
      </c>
      <c r="B22" s="4" t="inlineStr">
        <is>
          <t>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t>
        </is>
      </c>
    </row>
    <row r="23">
      <c r="A23" s="4" t="inlineStr">
        <is>
          <t>Equity Method Investments</t>
        </is>
      </c>
      <c r="B23" s="4" t="inlineStr">
        <is>
          <t>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t>
        </is>
      </c>
    </row>
    <row r="24">
      <c r="A24" s="4" t="inlineStr">
        <is>
          <t>Segment Reporting</t>
        </is>
      </c>
      <c r="B24" s="4" t="inlineStr">
        <is>
          <t>The Company’s operations and its financial performance is evaluated on a consolidated basis by the chief operating decision maker. Accordingly, the Company considers all of its operations to be aggregated in one reportable operating segment.</t>
        </is>
      </c>
    </row>
    <row r="25">
      <c r="A25" s="4" t="inlineStr">
        <is>
          <t>Recently Issued Accounting Standards Adopted and under Evaluation</t>
        </is>
      </c>
      <c r="B25" s="4" t="inlineStr">
        <is>
          <t>Fair Value - In August 2018, the Financial Accounting Standard Boards (“FASB”) issued Accounting Standards Update (“ASU”) 2018-13, Fair Value Measurement (ASC 820): Disclosure Framework - 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The Company adopted this standard effective January 1, 2020. The adoption of ASU 2018-13 did not have a material effect on the condensed consolidated financial statements. Statement of Cash Flows - In August 2016, the FASB issued ASU 2016-15, Statement of Cash Flows : Classification of Certain Cash Receipts and Cash Payments (“ASU 2016-15”). This guidance addresses eight specific cash flow issues with the objective of reducing existing diversity in practice. ASU 2016-15 is effective for annual periods, including interim periods within those annual periods, beginning after December 15, 2019. The Company adopted this standard effective January 1, 2020, first day of the Company’s fiscal year using the modified retrospective approach. The adoption of ASU 2016-15 did not have a material effect on the condensed consolidated financial statements. Recently Issued Accounting Standards under Evaluation Leases - In June 2020, the FASB issued ASU 2020-05, which amends the effective dates of the FASB’s standards on leasing (ASC 842) to give immediate relief to certain entities as a result of the widespread adverse economic effects and business disruptions caused by the coronavirus disease 2019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are fiscal year beginning after December 15, 2019 as originally issued (ASU 2016-02) and fiscal year beginning after December 15, 2020 as amended by ASU 2019-10. As amended by ASU 2020-05, the leasing standard’s effective date is the fiscal year beginning after December 15, 2021. The Company is currently evaluating the impact of this new standard on its condensed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s 2021 fiscal year. Early adoption is permitted. The Company is currently evaluating the impact of this new standard on its condensed consolidated financial statements. Income Tax - In December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ASU 2019-12 is effective for the Company’s 2021 fiscal year. The Company is currently evaluating the impact of this new standard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Liabilities measured at fair value by level</t>
        </is>
      </c>
      <c r="B4" s="4" t="inlineStr">
        <is>
          <t xml:space="preserve">The following table summarizes the Company’s liabilities measured at fair value as of June 30, 2020 and December 31, 2019, by level within the fair value hierarchy (in thousands): Level 1 Level 2 Level 3 June 30, 2020 Promissory note $ — $ — $ 15,580 December 31, 2019 Promissory note $ — $ — $ 16,169 </t>
        </is>
      </c>
    </row>
    <row r="5">
      <c r="A5" s="4" t="inlineStr">
        <is>
          <t>Changes in fair value of promissory notes</t>
        </is>
      </c>
      <c r="B5" s="4" t="inlineStr">
        <is>
          <t xml:space="preserve">The following table includes the changes in fair value of the promissory note which are Level 3 on the fair value hierarchy (in thousands) : 2020 Fair value at January 1, $ 16,169 Interest expense accrued 74 Decrease in fair value (663) Fair value at June 30, $ 15,580 2019 Fair value at January 1, $ 15,852 Interest expense accrued 150 Increase in fair value 167 Fair value at December 31, $ 16,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6 Months Ended</t>
        </is>
      </c>
    </row>
    <row r="2">
      <c r="B2" s="2" t="inlineStr">
        <is>
          <t>Jun. 30, 2020</t>
        </is>
      </c>
    </row>
    <row r="3">
      <c r="A3" s="3" t="inlineStr">
        <is>
          <t>Risks and Uncertainties [Abstract]</t>
        </is>
      </c>
    </row>
    <row r="4">
      <c r="A4" s="4" t="inlineStr">
        <is>
          <t>Schedules of concentration of risk, by risk factor</t>
        </is>
      </c>
      <c r="B4" s="4" t="inlineStr">
        <is>
          <t>Significant customers are those that represent 10% or more of revenue or accounts receivable and are set forth in the following table: Revenue for the Six Months Ended June 30, Accounts Receivable As of 2020 2019 June 30, 2020 December 31, 2019 Customer A * 15.9% * * Customer B * 14.2% * * Customer C 78.2% 11.3% 51.2% 60.0% Customer D 16.8% 43.1% 27.4% 20.4% * Less than 10% of to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s of the following as of June 30, 2020 and December 31, 2019 (in thousands) : As of June 30, 2020 December 31, 2019 Raw materials $ 586 $ 412 Work in process 548 258 Finished goods 208 320 Total $ 1,342 $ 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6 Months Ended</t>
        </is>
      </c>
    </row>
    <row r="2">
      <c r="B2" s="2" t="inlineStr">
        <is>
          <t>Jun. 30, 2020</t>
        </is>
      </c>
    </row>
    <row r="3">
      <c r="A3" s="3" t="inlineStr">
        <is>
          <t>Debt Disclosure [Abstract]</t>
        </is>
      </c>
    </row>
    <row r="4">
      <c r="A4" s="4" t="inlineStr">
        <is>
          <t>Schedule of promissory note obligation</t>
        </is>
      </c>
      <c r="B4" s="4" t="inlineStr">
        <is>
          <t xml:space="preserve">The Company’s promissory note obligation at June 30, 2020 and December 31, 2019 consists of the following (in thousands) : Stated Value at Interest Rate Due Date June 30, 2020 December 31, 2019 Yaskawa Note 1.00% September 2022 $ 15,411 $ 15,336 </t>
        </is>
      </c>
    </row>
    <row r="5">
      <c r="A5" s="4" t="inlineStr">
        <is>
          <t>Schedule of fair value option</t>
        </is>
      </c>
      <c r="B5" s="4" t="inlineStr">
        <is>
          <t xml:space="preserve">As of June 30, 2020 and December 31, 2019, the Company determined the fair value for the note, as compared to the face value, including accrued interest, as follows (in thousands) : Fair Value at June 30, 2020 December 31, 2019 Yaskawa Note $ 15,580 $ 16,169 </t>
        </is>
      </c>
    </row>
    <row r="6">
      <c r="A6" s="4" t="inlineStr">
        <is>
          <t>Schedule of maturities of long-term debt</t>
        </is>
      </c>
      <c r="B6" s="4" t="inlineStr">
        <is>
          <t xml:space="preserve">As of June 30, 2020, the scheduled maturity on the development loans, revolving credit facility and promissory note was as follows (in thousands): Year Ending December 31, Amount 2020 $ 10,762 2021 10,000 2022 15,748 Total $ 36,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izu Fujitsu Semiconductor Wafer Solution Limited ("AFSW")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 xml:space="preserve">The Company’ investment activities in AFSW for the six months ended June 30, 2020 and for the year ended December 31, 2019 are summarized below (in thousands): For the Six Months Ended June 30, 2020 For the Year Ended December 31, 2019 Beginning balance $ (1,688) $ (659) Investment 3,427 2,698 Loss (3,275) (3,703) Effect of exchange rate change (12) (24) Ending balance $ (1,548) $ (1,688) Summarized financial information (unaudited) of AFSW for the periods indicated, as provided by the controlling owner, are as follows (in thousands) : As of June 30, 2020 December 31, 2019 Current assets $ 1,827 $ 3,733 Long-term assets $ 5,367 $ 5,101 Other current liabilities $ 2,830 $ 931 Due to controlling owner $ 17,421 $ 17,913 Due to Transphorm $ 9,109 $ 5,349 Net deficit $ (22,166) $ (15,359) Three Months Ended June 30, Six Months Ended June 30, 2020 2019 2020 2019 Sales $ 538 $ 3,039 $ 1,786 $ 6,251 Gross loss $ (3,148) $ (1,579) $ (5,345) $ (3,167) Net loss $ (3,789) $ (2,245) $ (6,684) $ (4,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operating lease commitments</t>
        </is>
      </c>
      <c r="B4" s="4" t="inlineStr">
        <is>
          <t xml:space="preserve">As of June 30, 2020, future minimum operating lease commitments were as follows (in thousands) : Year Ending December 31, Amount 2020 $ 369 2021 571 2022 163 Total $ 1,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nvertible preferred stock by class</t>
        </is>
      </c>
      <c r="B4" s="4" t="inlineStr">
        <is>
          <t xml:space="preserve">At June 30, 2020, the Company has reserved shares of common stock for future issuance as follows: Stock option plans 5,050,000 Common stock warrants 15,461 Total 5,065,461 </t>
        </is>
      </c>
    </row>
    <row r="5">
      <c r="A5" s="4" t="inlineStr">
        <is>
          <t>Schedule of stockholders' equity note, warrants or rights</t>
        </is>
      </c>
      <c r="B5" s="4" t="inlineStr">
        <is>
          <t>At June 30, 2020, the following warrants to purchase common stock were outstanding: Number of Shares Exercise Price Expiration Date 6,046 $34.74 November 2020 6,046 $34.74 5 years after an initial public offering of the Company 3,369 $54.41 5 years after an initial public offering of the Company 15,4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The following tables summarize stock option activity and related information for the three and six months ended June 30, 2020 and 2019: Number of Shares Available for Grant Number of Options Outstanding Weighted Average Exercise Price per Share Weighted Average Remaining Contractual Term Aggregate Intrinsic Value Balance at April 1, 2020 2,591,909 2,458,091 $ 4.74 6.58 $ — Options canceled 3,404 (3,404) $ 3.51 Balance at June 30, 2020 2,595,313 2,454,687 $ 4.74 6.33 $ — Exercisable at June 30, 2020 2,251,243 $ 4.83 6.22 $ — Balance at April 1, 2019 1,653,674 2,371,545 $ 4.85 7.23 $ — Options granted (57,926) 57,926 $ 3.14 Options canceled 87,031 (87,031) $ 4.01 Balance at June 30, 2019 1,682,779 2,342,440 $ 4.84 7.16 $ — Exercisable at June 30, 2019 1,865,066 $ 5.00 7.01 $ — Number of Shares Available for Grant Number of Options Outstanding Weighted Average Exercise Price per Share Weighted Average Remaining Contractual Term Aggregate Intrinsic Value Balance at January 1, 2020 1,550,628 2,473,130 $ 4.67 6.84 $ — Options authorized 1,029,588 — $ — Options exercised — (3,346) $ 3.76 Options canceled 15,097 (15,097) $ 4.17 Balance at June 30, 2020 2,595,313 2,454,687 $ 4.74 6.33 $ — Exercisable at June 30, 2020 2,251,243 $ 4.83 6.22 $ — Balance at January 1, 2019 1,648,039 2,377,180 $ 4.83 7.46 $ — Options granted (57,926) 57,926 $ 3.14 Options canceled 92,666 (92,666) $ 4.34 Balance at June 30, 2019 1,682,779 2,342,440 $ 4.84 7.16 $ — Exercisable at June 30, 2019 1,865,066 $ 5.00 7.01 $ — </t>
        </is>
      </c>
    </row>
    <row r="5">
      <c r="A5" s="4" t="inlineStr">
        <is>
          <t>Stock-based compensation expense</t>
        </is>
      </c>
      <c r="B5" s="4" t="inlineStr">
        <is>
          <t xml:space="preserve">The accompanying condensed consolidated statement of operations and comprehensive loss includes stock-based compensation expense as follows (in thousands) : Three Months Ended June 30, Six Months Ended June 30, 2020 2019 2020 2019 Cost of revenue $ 11 $ 10 $ 26 $ 20 Research and development 40 43 86 86 Sales and marketing 5 7 12 16 General and administrative 48 77 112 154 Total $ 104 $ 137 $ 236 $ 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27" customWidth="1" min="5" max="5"/>
    <col width="34" customWidth="1" min="6" max="6"/>
    <col width="27" customWidth="1" min="7" max="7"/>
    <col width="20" customWidth="1" min="8" max="8"/>
    <col width="20" customWidth="1" min="9" max="9"/>
    <col width="27" customWidth="1" min="10" max="10"/>
    <col width="20" customWidth="1" min="11" max="11"/>
    <col width="20" customWidth="1" min="12" max="12"/>
  </cols>
  <sheetData>
    <row r="1">
      <c r="A1" s="1" t="inlineStr">
        <is>
          <t>Business and Basis of Presentation (Details)</t>
        </is>
      </c>
      <c r="B1" s="2" t="inlineStr">
        <is>
          <t>Feb. 12, 2020shares$ / shares</t>
        </is>
      </c>
      <c r="C1" s="2" t="inlineStr">
        <is>
          <t>Feb. 29, 2020USD ($)</t>
        </is>
      </c>
      <c r="D1" s="2" t="inlineStr">
        <is>
          <t>Jun. 30, 2020USD ($)shares</t>
        </is>
      </c>
      <c r="E1" s="2" t="inlineStr">
        <is>
          <t>Jun. 30, 2019USD ($)shares</t>
        </is>
      </c>
      <c r="F1" s="2" t="inlineStr">
        <is>
          <t>Jun. 30, 2020USD ($)segmentshares</t>
        </is>
      </c>
      <c r="G1" s="2" t="inlineStr">
        <is>
          <t>Jun. 30, 2019USD ($)shares</t>
        </is>
      </c>
      <c r="H1" s="2" t="inlineStr">
        <is>
          <t>Mar. 31, 2020shares</t>
        </is>
      </c>
      <c r="I1" s="2" t="inlineStr">
        <is>
          <t>Feb. 11, 2020shares</t>
        </is>
      </c>
      <c r="J1" s="2" t="inlineStr">
        <is>
          <t>Dec. 31, 2019USD ($)shares</t>
        </is>
      </c>
      <c r="K1" s="2" t="inlineStr">
        <is>
          <t>Mar. 31, 2019shares</t>
        </is>
      </c>
      <c r="L1" s="2" t="inlineStr">
        <is>
          <t>Dec. 31, 2018shares</t>
        </is>
      </c>
    </row>
    <row r="2">
      <c r="A2" s="3" t="inlineStr">
        <is>
          <t>Consolidation, Less than Wholly Owned Subsidiary, Parent Ownership Interest, Effects of Changes, Net [Line Items]</t>
        </is>
      </c>
    </row>
    <row r="3">
      <c r="A3" s="4" t="inlineStr">
        <is>
          <t>Merger conversion rate (in shares)</t>
        </is>
      </c>
      <c r="B3" s="9" t="n">
        <v>0.08289152527</v>
      </c>
    </row>
    <row r="4">
      <c r="A4" s="4" t="inlineStr">
        <is>
          <t>Common stock, shares issued (in shares)</t>
        </is>
      </c>
      <c r="B4" s="5" t="n">
        <v>4171571</v>
      </c>
      <c r="D4" s="5" t="n">
        <v>35135520</v>
      </c>
      <c r="F4" s="5" t="n">
        <v>35135520</v>
      </c>
      <c r="I4" s="5" t="n">
        <v>50325662</v>
      </c>
      <c r="J4" s="5" t="n">
        <v>4220998</v>
      </c>
    </row>
    <row r="5">
      <c r="A5" s="4" t="inlineStr">
        <is>
          <t>Common stock, forfeited and cancelled (in shares)</t>
        </is>
      </c>
      <c r="B5" s="5" t="n">
        <v>682699</v>
      </c>
    </row>
    <row r="6">
      <c r="A6" s="4" t="inlineStr">
        <is>
          <t>Shares issued under company plans (in shares)</t>
        </is>
      </c>
      <c r="B6" s="5" t="n">
        <v>2461923</v>
      </c>
      <c r="D6" s="5" t="n">
        <v>2454687</v>
      </c>
      <c r="E6" s="5" t="n">
        <v>2342440</v>
      </c>
      <c r="F6" s="5" t="n">
        <v>2454687</v>
      </c>
      <c r="G6" s="5" t="n">
        <v>2342440</v>
      </c>
      <c r="H6" s="5" t="n">
        <v>2458091</v>
      </c>
      <c r="J6" s="5" t="n">
        <v>2473130</v>
      </c>
      <c r="K6" s="5" t="n">
        <v>2371545</v>
      </c>
      <c r="L6" s="5" t="n">
        <v>2377180</v>
      </c>
    </row>
    <row r="7">
      <c r="A7" s="4" t="inlineStr">
        <is>
          <t>Number of shares (in shares)</t>
        </is>
      </c>
      <c r="B7" s="5" t="n">
        <v>15461</v>
      </c>
      <c r="D7" s="5" t="n">
        <v>15461</v>
      </c>
      <c r="F7" s="5" t="n">
        <v>15461</v>
      </c>
      <c r="I7" s="5" t="n">
        <v>186535</v>
      </c>
    </row>
    <row r="8">
      <c r="A8" s="4" t="inlineStr">
        <is>
          <t>Conversion price per share on convertible note payable (in dollars per share) | $ / shares</t>
        </is>
      </c>
      <c r="B8" s="8" t="n">
        <v>5.12</v>
      </c>
    </row>
    <row r="9">
      <c r="A9" s="4" t="inlineStr">
        <is>
          <t>Maximum number of shares of common stock issuable (in shares)</t>
        </is>
      </c>
      <c r="B9" s="5" t="n">
        <v>3076171</v>
      </c>
    </row>
    <row r="10">
      <c r="A10" s="4" t="inlineStr">
        <is>
          <t>Proceeds from issuance of common stock, net of offering cost | $</t>
        </is>
      </c>
      <c r="C10" s="6" t="n">
        <v>19700000</v>
      </c>
      <c r="F10" s="6" t="n">
        <v>19741000</v>
      </c>
      <c r="G10" s="6" t="n">
        <v>0</v>
      </c>
    </row>
    <row r="11">
      <c r="A11" s="4" t="inlineStr">
        <is>
          <t>Cash and cash equivalents | $</t>
        </is>
      </c>
      <c r="D11" s="6" t="n">
        <v>9382000</v>
      </c>
      <c r="F11" s="5" t="n">
        <v>9382000</v>
      </c>
      <c r="J11" s="6" t="n">
        <v>2875000</v>
      </c>
    </row>
    <row r="12">
      <c r="A12" s="4" t="inlineStr">
        <is>
          <t>Significant losses on accounts receivable | $</t>
        </is>
      </c>
      <c r="D12" s="5" t="n">
        <v>0</v>
      </c>
      <c r="F12" s="5" t="n">
        <v>0</v>
      </c>
    </row>
    <row r="13">
      <c r="A13" s="4" t="inlineStr">
        <is>
          <t>Goodwill impairment charges | $</t>
        </is>
      </c>
      <c r="F13" s="5" t="n">
        <v>0</v>
      </c>
      <c r="G13" s="5" t="n">
        <v>0</v>
      </c>
    </row>
    <row r="14">
      <c r="A14" s="4" t="inlineStr">
        <is>
          <t>Impairment of intangible assets | $</t>
        </is>
      </c>
      <c r="F14" s="5" t="n">
        <v>0</v>
      </c>
      <c r="G14" s="5" t="n">
        <v>0</v>
      </c>
    </row>
    <row r="15">
      <c r="A15" s="4" t="inlineStr">
        <is>
          <t>Revenue from product and license fees | $</t>
        </is>
      </c>
      <c r="D15" s="5" t="n">
        <v>6329000</v>
      </c>
      <c r="E15" s="6" t="n">
        <v>488000</v>
      </c>
      <c r="F15" s="5" t="n">
        <v>7429000</v>
      </c>
      <c r="G15" s="5" t="n">
        <v>1017000</v>
      </c>
    </row>
    <row r="16">
      <c r="A16" s="4" t="inlineStr">
        <is>
          <t>Grant reimbursement | $</t>
        </is>
      </c>
      <c r="D16" s="5" t="n">
        <v>226000</v>
      </c>
      <c r="E16" s="5" t="n">
        <v>0</v>
      </c>
      <c r="F16" s="6" t="n">
        <v>298000</v>
      </c>
      <c r="G16" s="6" t="n">
        <v>0</v>
      </c>
    </row>
    <row r="17">
      <c r="A17" s="4" t="inlineStr">
        <is>
          <t>Award vesting period</t>
        </is>
      </c>
      <c r="F17" s="4" t="inlineStr">
        <is>
          <t>4 years</t>
        </is>
      </c>
    </row>
    <row r="18">
      <c r="A18" s="4" t="inlineStr">
        <is>
          <t>Number of anti-dilutive shares (in shares)</t>
        </is>
      </c>
      <c r="F18" s="5" t="n">
        <v>2470148</v>
      </c>
      <c r="G18" s="5" t="n">
        <v>2357901</v>
      </c>
    </row>
    <row r="19">
      <c r="A19" s="4" t="inlineStr">
        <is>
          <t>Number of reportable segments | segment</t>
        </is>
      </c>
      <c r="F19" s="5" t="n">
        <v>1</v>
      </c>
    </row>
    <row r="20">
      <c r="A20" s="4" t="inlineStr">
        <is>
          <t>License and Service</t>
        </is>
      </c>
    </row>
    <row r="21">
      <c r="A21" s="3" t="inlineStr">
        <is>
          <t>Consolidation, Less than Wholly Owned Subsidiary, Parent Ownership Interest, Effects of Changes, Net [Line Items]</t>
        </is>
      </c>
    </row>
    <row r="22">
      <c r="A22" s="4" t="inlineStr">
        <is>
          <t>Revenue from product and license fees | $</t>
        </is>
      </c>
      <c r="D22" s="6" t="n">
        <v>5000000</v>
      </c>
      <c r="E22" s="6" t="n">
        <v>0</v>
      </c>
      <c r="F22" s="6" t="n">
        <v>5000000</v>
      </c>
      <c r="G22" s="6" t="n">
        <v>0</v>
      </c>
    </row>
    <row r="23">
      <c r="A23" s="4" t="inlineStr">
        <is>
          <t>Stock options</t>
        </is>
      </c>
    </row>
    <row r="24">
      <c r="A24" s="3" t="inlineStr">
        <is>
          <t>Consolidation, Less than Wholly Owned Subsidiary, Parent Ownership Interest, Effects of Changes, Net [Line Items]</t>
        </is>
      </c>
    </row>
    <row r="25">
      <c r="A25" s="4" t="inlineStr">
        <is>
          <t>Number of anti-dilutive shares (in shares)</t>
        </is>
      </c>
      <c r="F25" s="5" t="n">
        <v>2454687</v>
      </c>
      <c r="G25" s="5" t="n">
        <v>2342440</v>
      </c>
    </row>
    <row r="26">
      <c r="A26" s="4" t="inlineStr">
        <is>
          <t>Warrant</t>
        </is>
      </c>
    </row>
    <row r="27">
      <c r="A27" s="3" t="inlineStr">
        <is>
          <t>Consolidation, Less than Wholly Owned Subsidiary, Parent Ownership Interest, Effects of Changes, Net [Line Items]</t>
        </is>
      </c>
    </row>
    <row r="28">
      <c r="A28" s="4" t="inlineStr">
        <is>
          <t>Number of anti-dilutive shares (in shares)</t>
        </is>
      </c>
      <c r="F28" s="5" t="n">
        <v>15461</v>
      </c>
      <c r="G28" s="5" t="n">
        <v>15461</v>
      </c>
    </row>
    <row r="29">
      <c r="A29" s="4" t="inlineStr">
        <is>
          <t>Minimum</t>
        </is>
      </c>
    </row>
    <row r="30">
      <c r="A30" s="3" t="inlineStr">
        <is>
          <t>Consolidation, Less than Wholly Owned Subsidiary, Parent Ownership Interest, Effects of Changes, Net [Line Items]</t>
        </is>
      </c>
    </row>
    <row r="31">
      <c r="A31" s="4" t="inlineStr">
        <is>
          <t>Property and equipment, estimated useful life</t>
        </is>
      </c>
      <c r="F31" s="4" t="inlineStr">
        <is>
          <t>3 years</t>
        </is>
      </c>
    </row>
    <row r="32">
      <c r="A32" s="4" t="inlineStr">
        <is>
          <t>Intangible assets, estimated useful life</t>
        </is>
      </c>
      <c r="D32" s="4" t="inlineStr">
        <is>
          <t>3 years</t>
        </is>
      </c>
      <c r="E32" s="4" t="inlineStr">
        <is>
          <t>10 years</t>
        </is>
      </c>
    </row>
    <row r="33">
      <c r="A33" s="4" t="inlineStr">
        <is>
          <t>Maximum</t>
        </is>
      </c>
    </row>
    <row r="34">
      <c r="A34" s="3" t="inlineStr">
        <is>
          <t>Consolidation, Less than Wholly Owned Subsidiary, Parent Ownership Interest, Effects of Changes, Net [Line Items]</t>
        </is>
      </c>
    </row>
    <row r="35">
      <c r="A35" s="4" t="inlineStr">
        <is>
          <t>Property and equipment, estimated useful life</t>
        </is>
      </c>
      <c r="F35" s="4" t="inlineStr">
        <is>
          <t>7 years</t>
        </is>
      </c>
    </row>
    <row r="36">
      <c r="A36" s="4" t="inlineStr">
        <is>
          <t>JAPAN</t>
        </is>
      </c>
    </row>
    <row r="37">
      <c r="A37" s="3" t="inlineStr">
        <is>
          <t>Consolidation, Less than Wholly Owned Subsidiary, Parent Ownership Interest, Effects of Changes, Net [Line Items]</t>
        </is>
      </c>
    </row>
    <row r="38">
      <c r="A38" s="4" t="inlineStr">
        <is>
          <t>Cash and cash equivalents | $</t>
        </is>
      </c>
      <c r="D38" s="6" t="n">
        <v>39000</v>
      </c>
      <c r="F38" s="6" t="n">
        <v>39000</v>
      </c>
      <c r="J38" s="6" t="n">
        <v>55000</v>
      </c>
    </row>
    <row r="39">
      <c r="A39" s="4" t="inlineStr">
        <is>
          <t>Percentage of cash and cash equivalents in foreign subsidiary</t>
        </is>
      </c>
      <c r="D39" s="4" t="inlineStr">
        <is>
          <t>0.40%</t>
        </is>
      </c>
      <c r="F39" s="4" t="inlineStr">
        <is>
          <t>0.40%</t>
        </is>
      </c>
      <c r="J39" s="4" t="inlineStr">
        <is>
          <t>1.90%</t>
        </is>
      </c>
    </row>
    <row r="40">
      <c r="A40" s="4" t="inlineStr">
        <is>
          <t>Revenue from product and license fees | $</t>
        </is>
      </c>
      <c r="D40" s="6" t="n">
        <v>21000</v>
      </c>
      <c r="E40" s="6" t="n">
        <v>11000</v>
      </c>
      <c r="F40" s="6" t="n">
        <v>31000</v>
      </c>
      <c r="G40" s="6" t="n">
        <v>19000</v>
      </c>
    </row>
    <row r="41">
      <c r="A41" s="4" t="inlineStr">
        <is>
          <t>UNITED STATES</t>
        </is>
      </c>
    </row>
    <row r="42">
      <c r="A42" s="3" t="inlineStr">
        <is>
          <t>Consolidation, Less than Wholly Owned Subsidiary, Parent Ownership Interest, Effects of Changes, Net [Line Items]</t>
        </is>
      </c>
    </row>
    <row r="43">
      <c r="A43" s="4" t="inlineStr">
        <is>
          <t>Revenue from product and license fees | $</t>
        </is>
      </c>
      <c r="D43" s="5" t="n">
        <v>6310000</v>
      </c>
      <c r="E43" s="6" t="n">
        <v>477000</v>
      </c>
      <c r="F43" s="5" t="n">
        <v>7400000</v>
      </c>
      <c r="G43" s="6" t="n">
        <v>998000</v>
      </c>
    </row>
    <row r="44">
      <c r="A44" s="4" t="inlineStr">
        <is>
          <t>Other Assets</t>
        </is>
      </c>
    </row>
    <row r="45">
      <c r="A45" s="3" t="inlineStr">
        <is>
          <t>Consolidation, Less than Wholly Owned Subsidiary, Parent Ownership Interest, Effects of Changes, Net [Line Items]</t>
        </is>
      </c>
    </row>
    <row r="46">
      <c r="A46" s="4" t="inlineStr">
        <is>
          <t>Cash included in other assets | $</t>
        </is>
      </c>
      <c r="D46" s="5" t="n">
        <v>75000</v>
      </c>
      <c r="F46" s="5" t="n">
        <v>75000</v>
      </c>
      <c r="J46" s="6" t="n">
        <v>75000</v>
      </c>
    </row>
    <row r="47">
      <c r="A47" s="4" t="inlineStr">
        <is>
          <t>Yaskawa Note</t>
        </is>
      </c>
    </row>
    <row r="48">
      <c r="A48" s="3" t="inlineStr">
        <is>
          <t>Consolidation, Less than Wholly Owned Subsidiary, Parent Ownership Interest, Effects of Changes, Net [Line Items]</t>
        </is>
      </c>
    </row>
    <row r="49">
      <c r="A49" s="4" t="inlineStr">
        <is>
          <t>Maximum number of shares of common stock issuable (in shares)</t>
        </is>
      </c>
      <c r="B49" s="5" t="n">
        <v>3076171</v>
      </c>
    </row>
    <row r="50">
      <c r="A50" s="4" t="inlineStr">
        <is>
          <t>Principal amount of long term loan facility | $</t>
        </is>
      </c>
      <c r="D50" s="5" t="n">
        <v>15000000</v>
      </c>
      <c r="F50" s="5" t="n">
        <v>15000000</v>
      </c>
    </row>
    <row r="51">
      <c r="A51" s="4" t="inlineStr">
        <is>
          <t>Accrued interest on promissory note | $</t>
        </is>
      </c>
      <c r="D51" s="6" t="n">
        <v>411000</v>
      </c>
      <c r="F51" s="6" t="n">
        <v>411000</v>
      </c>
      <c r="J51" s="6" t="n">
        <v>336000</v>
      </c>
    </row>
    <row r="52">
      <c r="A52" s="4" t="inlineStr">
        <is>
          <t>Transphorm Technology 2007 Stock Plan and 2015 Equity Incentive Plan</t>
        </is>
      </c>
    </row>
    <row r="53">
      <c r="A53" s="3" t="inlineStr">
        <is>
          <t>Consolidation, Less than Wholly Owned Subsidiary, Parent Ownership Interest, Effects of Changes, Net [Line Items]</t>
        </is>
      </c>
    </row>
    <row r="54">
      <c r="A54" s="4" t="inlineStr">
        <is>
          <t>Shares issued under company plans (in shares)</t>
        </is>
      </c>
      <c r="B54" s="5" t="n">
        <v>29703285</v>
      </c>
    </row>
    <row r="55">
      <c r="A55" s="4" t="inlineStr">
        <is>
          <t>The 2020 Equity Incentive Plan</t>
        </is>
      </c>
    </row>
    <row r="56">
      <c r="A56" s="3" t="inlineStr">
        <is>
          <t>Consolidation, Less than Wholly Owned Subsidiary, Parent Ownership Interest, Effects of Changes, Net [Line Items]</t>
        </is>
      </c>
    </row>
    <row r="57">
      <c r="A57" s="4" t="inlineStr">
        <is>
          <t>Shares issued under company plans (in shares)</t>
        </is>
      </c>
      <c r="D57" s="5" t="n">
        <v>0</v>
      </c>
      <c r="F57" s="5" t="n">
        <v>0</v>
      </c>
    </row>
    <row r="58">
      <c r="A58" s="4" t="inlineStr">
        <is>
          <t>Series 1 Preferred Stock</t>
        </is>
      </c>
    </row>
    <row r="59">
      <c r="A59" s="3" t="inlineStr">
        <is>
          <t>Consolidation, Less than Wholly Owned Subsidiary, Parent Ownership Interest, Effects of Changes, Net [Line Items]</t>
        </is>
      </c>
    </row>
    <row r="60">
      <c r="A60" s="4" t="inlineStr">
        <is>
          <t>Convertible preferred stock, shares issued (in shares)</t>
        </is>
      </c>
      <c r="B60" s="5" t="n">
        <v>51680254</v>
      </c>
    </row>
    <row r="61">
      <c r="A61" s="4" t="inlineStr">
        <is>
          <t>Convertible preferred stock, shares outstanding (in shares)</t>
        </is>
      </c>
      <c r="B61" s="5" t="n">
        <v>51680254</v>
      </c>
    </row>
    <row r="62">
      <c r="A62" s="4" t="inlineStr">
        <is>
          <t>Share conversion in connection with the Merger (in shares)</t>
        </is>
      </c>
      <c r="B62" s="5" t="n">
        <v>12433953</v>
      </c>
    </row>
    <row r="63">
      <c r="A63" s="4" t="inlineStr">
        <is>
          <t>Series 2 Preferred Stock</t>
        </is>
      </c>
    </row>
    <row r="64">
      <c r="A64" s="3" t="inlineStr">
        <is>
          <t>Consolidation, Less than Wholly Owned Subsidiary, Parent Ownership Interest, Effects of Changes, Net [Line Items]</t>
        </is>
      </c>
    </row>
    <row r="65">
      <c r="A65" s="4" t="inlineStr">
        <is>
          <t>Convertible preferred stock, shares issued (in shares)</t>
        </is>
      </c>
      <c r="B65" s="5" t="n">
        <v>38760190</v>
      </c>
    </row>
    <row r="66">
      <c r="A66" s="4" t="inlineStr">
        <is>
          <t>Convertible preferred stock, shares outstanding (in shares)</t>
        </is>
      </c>
      <c r="B66" s="5" t="n">
        <v>38760190</v>
      </c>
    </row>
    <row r="67">
      <c r="A67" s="4" t="inlineStr">
        <is>
          <t>Conversion of stock (in shares)</t>
        </is>
      </c>
      <c r="B67" s="5" t="n">
        <v>7499996</v>
      </c>
    </row>
    <row r="68">
      <c r="A68" s="4" t="inlineStr">
        <is>
          <t>Series 3 Preferred Stock</t>
        </is>
      </c>
    </row>
    <row r="69">
      <c r="A69" s="3" t="inlineStr">
        <is>
          <t>Consolidation, Less than Wholly Owned Subsidiary, Parent Ownership Interest, Effects of Changes, Net [Line Items]</t>
        </is>
      </c>
    </row>
    <row r="70">
      <c r="A70" s="4" t="inlineStr">
        <is>
          <t>Convertible preferred stock, shares issued (in shares)</t>
        </is>
      </c>
      <c r="B70" s="5" t="n">
        <v>31850304</v>
      </c>
    </row>
    <row r="71">
      <c r="A71" s="4" t="inlineStr">
        <is>
          <t>Convertible preferred stock, shares outstanding (in shares)</t>
        </is>
      </c>
      <c r="B71" s="5" t="n">
        <v>31850304</v>
      </c>
    </row>
    <row r="72">
      <c r="A72" s="4" t="inlineStr">
        <is>
          <t>Conversion of stock (in shares)</t>
        </is>
      </c>
      <c r="B72" s="5" t="n">
        <v>4000000</v>
      </c>
    </row>
    <row r="73">
      <c r="A73" s="4" t="inlineStr">
        <is>
          <t>Common Stock</t>
        </is>
      </c>
    </row>
    <row r="74">
      <c r="A74" s="3" t="inlineStr">
        <is>
          <t>Consolidation, Less than Wholly Owned Subsidiary, Parent Ownership Interest, Effects of Changes, Net [Line Items]</t>
        </is>
      </c>
    </row>
    <row r="75">
      <c r="A75" s="4" t="inlineStr">
        <is>
          <t>Price per share (in dollars per share) | $ / shares</t>
        </is>
      </c>
      <c r="B75" s="6" t="n">
        <v>4</v>
      </c>
    </row>
    <row r="76">
      <c r="A76" s="4" t="inlineStr">
        <is>
          <t>Share conversion in connection with the Merger (in shares)</t>
        </is>
      </c>
      <c r="F76" s="5" t="n">
        <v>23933949</v>
      </c>
    </row>
    <row r="77">
      <c r="A77" s="4" t="inlineStr">
        <is>
          <t>Transphorm Technology</t>
        </is>
      </c>
    </row>
    <row r="78">
      <c r="A78" s="3" t="inlineStr">
        <is>
          <t>Consolidation, Less than Wholly Owned Subsidiary, Parent Ownership Interest, Effects of Changes, Net [Line Items]</t>
        </is>
      </c>
    </row>
    <row r="79">
      <c r="A79" s="4" t="inlineStr">
        <is>
          <t>Share conversion in connection with the Merger (in shares)</t>
        </is>
      </c>
      <c r="B79" s="5" t="n">
        <v>28105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ommon stock, par value (in usd per share)</t>
        </is>
      </c>
      <c r="B2" s="7" t="n">
        <v>0.0001</v>
      </c>
      <c r="C2" s="7" t="n">
        <v>0.0001</v>
      </c>
    </row>
    <row r="3">
      <c r="A3" s="4" t="inlineStr">
        <is>
          <t>Common stock, shares authorized (in shares)</t>
        </is>
      </c>
      <c r="B3" s="5" t="n">
        <v>750000000</v>
      </c>
      <c r="C3" s="5" t="n">
        <v>29012034</v>
      </c>
    </row>
    <row r="4">
      <c r="A4" s="4" t="inlineStr">
        <is>
          <t>Common stock, shares issued (in shares)</t>
        </is>
      </c>
      <c r="B4" s="5" t="n">
        <v>35135520</v>
      </c>
      <c r="C4" s="5" t="n">
        <v>4220998</v>
      </c>
    </row>
    <row r="5">
      <c r="A5" s="4" t="inlineStr">
        <is>
          <t>Common stock, shares outstanding (in shares)</t>
        </is>
      </c>
      <c r="B5" s="5" t="n">
        <v>35135520</v>
      </c>
      <c r="C5" s="5" t="n">
        <v>4220998</v>
      </c>
    </row>
    <row r="6">
      <c r="A6" s="4" t="inlineStr">
        <is>
          <t>Series 1 Preferred Stock</t>
        </is>
      </c>
    </row>
    <row r="7">
      <c r="A7" s="4" t="inlineStr">
        <is>
          <t>Convertible preferred stock, par value (in usd per share)</t>
        </is>
      </c>
      <c r="B7" s="7" t="n">
        <v>0.0001</v>
      </c>
      <c r="C7" s="7" t="n">
        <v>0.0001</v>
      </c>
    </row>
    <row r="8">
      <c r="A8" s="4" t="inlineStr">
        <is>
          <t>Convertible preferred stock, authorized (in shares)</t>
        </is>
      </c>
      <c r="B8" s="5" t="n">
        <v>0</v>
      </c>
      <c r="C8" s="5" t="n">
        <v>12438704</v>
      </c>
    </row>
    <row r="9">
      <c r="A9" s="4" t="inlineStr">
        <is>
          <t>Convertible preferred stock, shares issued (in shares)</t>
        </is>
      </c>
      <c r="B9" s="5" t="n">
        <v>0</v>
      </c>
      <c r="C9" s="5" t="n">
        <v>12433953</v>
      </c>
    </row>
    <row r="10">
      <c r="A10" s="4" t="inlineStr">
        <is>
          <t>Convertible preferred stock, shares outstanding (in shares)</t>
        </is>
      </c>
      <c r="B10" s="5" t="n">
        <v>0</v>
      </c>
      <c r="C10" s="5" t="n">
        <v>12433953</v>
      </c>
    </row>
    <row r="11">
      <c r="A11" s="4" t="inlineStr">
        <is>
          <t>Series 2 Preferred Stock</t>
        </is>
      </c>
    </row>
    <row r="12">
      <c r="A12" s="4" t="inlineStr">
        <is>
          <t>Convertible preferred stock, par value (in usd per share)</t>
        </is>
      </c>
      <c r="B12" s="7" t="n">
        <v>0.0001</v>
      </c>
      <c r="C12" s="7" t="n">
        <v>0.0001</v>
      </c>
    </row>
    <row r="13">
      <c r="A13" s="4" t="inlineStr">
        <is>
          <t>Convertible preferred stock, authorized (in shares)</t>
        </is>
      </c>
      <c r="B13" s="5" t="n">
        <v>0</v>
      </c>
      <c r="C13" s="5" t="n">
        <v>7507699</v>
      </c>
    </row>
    <row r="14">
      <c r="A14" s="4" t="inlineStr">
        <is>
          <t>Convertible preferred stock, shares issued (in shares)</t>
        </is>
      </c>
      <c r="B14" s="5" t="n">
        <v>0</v>
      </c>
      <c r="C14" s="5" t="n">
        <v>7499996</v>
      </c>
    </row>
    <row r="15">
      <c r="A15" s="4" t="inlineStr">
        <is>
          <t>Convertible preferred stock, shares outstanding (in shares)</t>
        </is>
      </c>
      <c r="B15" s="5" t="n">
        <v>0</v>
      </c>
      <c r="C15" s="5" t="n">
        <v>7499996</v>
      </c>
    </row>
    <row r="16">
      <c r="A16" s="4" t="inlineStr">
        <is>
          <t>Series 3 Preferred Stock</t>
        </is>
      </c>
    </row>
    <row r="17">
      <c r="A17" s="4" t="inlineStr">
        <is>
          <t>Convertible preferred stock, par value (in usd per share)</t>
        </is>
      </c>
      <c r="B17" s="7" t="n">
        <v>0.0001</v>
      </c>
      <c r="C17" s="7" t="n">
        <v>0.0001</v>
      </c>
    </row>
    <row r="18">
      <c r="A18" s="4" t="inlineStr">
        <is>
          <t>Convertible preferred stock, authorized (in shares)</t>
        </is>
      </c>
      <c r="B18" s="5" t="n">
        <v>0</v>
      </c>
      <c r="C18" s="5" t="n">
        <v>4000000</v>
      </c>
    </row>
    <row r="19">
      <c r="A19" s="4" t="inlineStr">
        <is>
          <t>Convertible preferred stock, shares issued (in shares)</t>
        </is>
      </c>
      <c r="B19" s="5" t="n">
        <v>0</v>
      </c>
      <c r="C19" s="5" t="n">
        <v>4000000</v>
      </c>
    </row>
    <row r="20">
      <c r="A20" s="4" t="inlineStr">
        <is>
          <t>Convertible preferred stock, shares outstanding (in shares)</t>
        </is>
      </c>
      <c r="B20" s="5" t="n">
        <v>0</v>
      </c>
      <c r="C20"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xperia Arrangement (Details) - USD ($)</t>
        </is>
      </c>
      <c r="B1" s="2" t="inlineStr">
        <is>
          <t>Apr. 04, 2018</t>
        </is>
      </c>
      <c r="C1" s="2" t="inlineStr">
        <is>
          <t>Jun. 30, 2020</t>
        </is>
      </c>
      <c r="D1" s="2" t="inlineStr">
        <is>
          <t>Dec. 31, 2019</t>
        </is>
      </c>
      <c r="E1" s="2" t="inlineStr">
        <is>
          <t>Oct. 31, 2019</t>
        </is>
      </c>
      <c r="F1" s="2" t="inlineStr">
        <is>
          <t>Apr. 30, 2019</t>
        </is>
      </c>
      <c r="G1" s="2" t="inlineStr">
        <is>
          <t>Jan. 31, 2019</t>
        </is>
      </c>
      <c r="H1" s="2" t="inlineStr">
        <is>
          <t>Oct. 31, 2018</t>
        </is>
      </c>
      <c r="I1" s="2" t="inlineStr">
        <is>
          <t>Jul. 31, 2019</t>
        </is>
      </c>
      <c r="J1" s="2" t="inlineStr">
        <is>
          <t>Dec. 31, 2019</t>
        </is>
      </c>
      <c r="K1" s="2" t="inlineStr">
        <is>
          <t>Dec. 31, 2018</t>
        </is>
      </c>
      <c r="L1" s="2" t="inlineStr">
        <is>
          <t>Mar. 31, 2019</t>
        </is>
      </c>
    </row>
    <row r="2">
      <c r="A2" s="3" t="inlineStr">
        <is>
          <t>Collaborative Arrangement and Arrangement Other than Collaborative [Line Items]</t>
        </is>
      </c>
    </row>
    <row r="3">
      <c r="A3" s="4" t="inlineStr">
        <is>
          <t>License fees</t>
        </is>
      </c>
      <c r="B3" s="6" t="n">
        <v>9000000</v>
      </c>
      <c r="C3" s="6" t="n">
        <v>5000000</v>
      </c>
      <c r="E3" s="6" t="n">
        <v>3000000</v>
      </c>
      <c r="F3" s="6" t="n">
        <v>3000000</v>
      </c>
      <c r="H3" s="6" t="n">
        <v>3000000</v>
      </c>
      <c r="J3" s="6" t="n">
        <v>9000000</v>
      </c>
    </row>
    <row r="4">
      <c r="A4" s="4" t="inlineStr">
        <is>
          <t>Revolving loan</t>
        </is>
      </c>
      <c r="B4" s="5" t="n">
        <v>10000000</v>
      </c>
    </row>
    <row r="5">
      <c r="A5" s="4" t="inlineStr">
        <is>
          <t>Series 3 Preferred Stock</t>
        </is>
      </c>
    </row>
    <row r="6">
      <c r="A6" s="3" t="inlineStr">
        <is>
          <t>Collaborative Arrangement and Arrangement Other than Collaborative [Line Items]</t>
        </is>
      </c>
    </row>
    <row r="7">
      <c r="A7" s="4" t="inlineStr">
        <is>
          <t>Issuance of preferred stock</t>
        </is>
      </c>
      <c r="B7" s="5" t="n">
        <v>16000000</v>
      </c>
    </row>
    <row r="8">
      <c r="A8" s="4" t="inlineStr">
        <is>
          <t>Tranche A Loan</t>
        </is>
      </c>
    </row>
    <row r="9">
      <c r="A9" s="3" t="inlineStr">
        <is>
          <t>Collaborative Arrangement and Arrangement Other than Collaborative [Line Items]</t>
        </is>
      </c>
    </row>
    <row r="10">
      <c r="A10" s="4" t="inlineStr">
        <is>
          <t>Long-term loan facility</t>
        </is>
      </c>
      <c r="B10" s="5" t="n">
        <v>5000000</v>
      </c>
    </row>
    <row r="11">
      <c r="A11" s="4" t="inlineStr">
        <is>
          <t>Proceeds from Issuance of debt</t>
        </is>
      </c>
      <c r="G11" s="6" t="n">
        <v>5000000</v>
      </c>
    </row>
    <row r="12">
      <c r="A12" s="4" t="inlineStr">
        <is>
          <t>Reduction of debt</t>
        </is>
      </c>
      <c r="C12" s="5" t="n">
        <v>5000000</v>
      </c>
    </row>
    <row r="13">
      <c r="A13" s="4" t="inlineStr">
        <is>
          <t>Tranche B Loan</t>
        </is>
      </c>
    </row>
    <row r="14">
      <c r="A14" s="3" t="inlineStr">
        <is>
          <t>Collaborative Arrangement and Arrangement Other than Collaborative [Line Items]</t>
        </is>
      </c>
    </row>
    <row r="15">
      <c r="A15" s="4" t="inlineStr">
        <is>
          <t>Long-term loan facility</t>
        </is>
      </c>
      <c r="B15" s="5" t="n">
        <v>8000000</v>
      </c>
      <c r="C15" s="5" t="n">
        <v>8000000</v>
      </c>
      <c r="L15" s="6" t="n">
        <v>8000000</v>
      </c>
    </row>
    <row r="16">
      <c r="A16" s="4" t="inlineStr">
        <is>
          <t>Proceeds from Issuance of debt</t>
        </is>
      </c>
      <c r="I16" s="6" t="n">
        <v>8000000</v>
      </c>
    </row>
    <row r="17">
      <c r="A17" s="4" t="inlineStr">
        <is>
          <t>Tranche B-1 Loan</t>
        </is>
      </c>
    </row>
    <row r="18">
      <c r="A18" s="3" t="inlineStr">
        <is>
          <t>Collaborative Arrangement and Arrangement Other than Collaborative [Line Items]</t>
        </is>
      </c>
    </row>
    <row r="19">
      <c r="A19" s="4" t="inlineStr">
        <is>
          <t>Long-term loan facility</t>
        </is>
      </c>
      <c r="B19" s="6" t="n">
        <v>2000000</v>
      </c>
      <c r="C19" s="6" t="n">
        <v>2000000</v>
      </c>
      <c r="L19" s="6" t="n">
        <v>2000000</v>
      </c>
    </row>
    <row r="20">
      <c r="A20" s="4" t="inlineStr">
        <is>
          <t>Proceeds from Issuance of debt</t>
        </is>
      </c>
      <c r="D20" s="6" t="n">
        <v>2000000</v>
      </c>
    </row>
    <row r="21">
      <c r="A21" s="4" t="inlineStr">
        <is>
          <t>Tranche C Loan</t>
        </is>
      </c>
    </row>
    <row r="22">
      <c r="A22" s="3" t="inlineStr">
        <is>
          <t>Collaborative Arrangement and Arrangement Other than Collaborative [Line Items]</t>
        </is>
      </c>
    </row>
    <row r="23">
      <c r="A23" s="4" t="inlineStr">
        <is>
          <t>Proceeds from Issuance of debt</t>
        </is>
      </c>
      <c r="K23" s="6" t="n">
        <v>1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Fair Value, Recurring - USD ($) $ in Thousands</t>
        </is>
      </c>
      <c r="B1" s="2" t="inlineStr">
        <is>
          <t>Jun. 30, 2020</t>
        </is>
      </c>
      <c r="C1" s="2" t="inlineStr">
        <is>
          <t>Dec. 31, 2019</t>
        </is>
      </c>
    </row>
    <row r="2">
      <c r="A2" s="4" t="inlineStr">
        <is>
          <t>Level 1</t>
        </is>
      </c>
    </row>
    <row r="3">
      <c r="A3" s="3" t="inlineStr">
        <is>
          <t>Fair Value, Balance Sheet Grouping, Financial Statement Captions [Line Items]</t>
        </is>
      </c>
    </row>
    <row r="4">
      <c r="A4" s="4" t="inlineStr">
        <is>
          <t>Promissory note</t>
        </is>
      </c>
      <c r="B4" s="6" t="n">
        <v>0</v>
      </c>
      <c r="C4" s="6" t="n">
        <v>0</v>
      </c>
    </row>
    <row r="5">
      <c r="A5" s="4" t="inlineStr">
        <is>
          <t>Level 2</t>
        </is>
      </c>
    </row>
    <row r="6">
      <c r="A6" s="3" t="inlineStr">
        <is>
          <t>Fair Value, Balance Sheet Grouping, Financial Statement Captions [Line Items]</t>
        </is>
      </c>
    </row>
    <row r="7">
      <c r="A7" s="4" t="inlineStr">
        <is>
          <t>Promissory note</t>
        </is>
      </c>
      <c r="B7" s="5" t="n">
        <v>0</v>
      </c>
      <c r="C7" s="5" t="n">
        <v>0</v>
      </c>
    </row>
    <row r="8">
      <c r="A8" s="4" t="inlineStr">
        <is>
          <t>Level 3</t>
        </is>
      </c>
    </row>
    <row r="9">
      <c r="A9" s="3" t="inlineStr">
        <is>
          <t>Fair Value, Balance Sheet Grouping, Financial Statement Captions [Line Items]</t>
        </is>
      </c>
    </row>
    <row r="10">
      <c r="A10" s="4" t="inlineStr">
        <is>
          <t>Promissory note</t>
        </is>
      </c>
      <c r="B10" s="6" t="n">
        <v>15580</v>
      </c>
      <c r="C10" s="6" t="n">
        <v>161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Changes in Level 3 inpu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fined Benefit Plan, Change in Fair Value of Plan Assets, Level 3 Reconciliation [Roll Forward]</t>
        </is>
      </c>
    </row>
    <row r="4">
      <c r="A4" s="4" t="inlineStr">
        <is>
          <t>Fair value at January 1,</t>
        </is>
      </c>
      <c r="D4" s="6" t="n">
        <v>16169</v>
      </c>
      <c r="E4" s="6" t="n">
        <v>15852</v>
      </c>
      <c r="F4" s="6" t="n">
        <v>15852</v>
      </c>
    </row>
    <row r="5">
      <c r="A5" s="4" t="inlineStr">
        <is>
          <t>Interest expense accrued</t>
        </is>
      </c>
      <c r="D5" s="5" t="n">
        <v>74</v>
      </c>
      <c r="F5" s="5" t="n">
        <v>150</v>
      </c>
    </row>
    <row r="6">
      <c r="A6" s="4" t="inlineStr">
        <is>
          <t>Increase (decrease) in fair value</t>
        </is>
      </c>
      <c r="B6" s="6" t="n">
        <v>1700</v>
      </c>
      <c r="C6" s="6" t="n">
        <v>51</v>
      </c>
      <c r="D6" s="5" t="n">
        <v>-663</v>
      </c>
      <c r="E6" s="6" t="n">
        <v>84</v>
      </c>
      <c r="F6" s="5" t="n">
        <v>167</v>
      </c>
    </row>
    <row r="7">
      <c r="A7" s="4" t="inlineStr">
        <is>
          <t>Fair value at period end</t>
        </is>
      </c>
      <c r="B7" s="6" t="n">
        <v>15580</v>
      </c>
      <c r="D7" s="6" t="n">
        <v>15580</v>
      </c>
      <c r="F7" s="6" t="n">
        <v>161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Fair Value Measure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Disclosures [Abstract]</t>
        </is>
      </c>
    </row>
    <row r="4">
      <c r="A4" s="4" t="inlineStr">
        <is>
          <t>Increase (decrease) in fair value</t>
        </is>
      </c>
      <c r="B4" s="6" t="n">
        <v>-1700</v>
      </c>
      <c r="C4" s="6" t="n">
        <v>-51</v>
      </c>
      <c r="D4" s="6" t="n">
        <v>663</v>
      </c>
      <c r="E4" s="6" t="n">
        <v>-84</v>
      </c>
      <c r="F4" s="6" t="n">
        <v>-167</v>
      </c>
    </row>
    <row r="5">
      <c r="A5" s="4" t="inlineStr">
        <is>
          <t>Interest expense</t>
        </is>
      </c>
      <c r="B5" s="6" t="n">
        <v>37</v>
      </c>
      <c r="C5" s="6" t="n">
        <v>37</v>
      </c>
      <c r="D5" s="6" t="n">
        <v>74</v>
      </c>
      <c r="E5" s="6" t="n">
        <v>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and Significant Customers (Details) - Customer Concentration Risk</t>
        </is>
      </c>
      <c r="B1" s="2" t="inlineStr">
        <is>
          <t>6 Months Ended</t>
        </is>
      </c>
      <c r="D1" s="2" t="inlineStr">
        <is>
          <t>12 Months Ended</t>
        </is>
      </c>
    </row>
    <row r="2">
      <c r="B2" s="2" t="inlineStr">
        <is>
          <t>Jun. 30, 2020</t>
        </is>
      </c>
      <c r="C2" s="2" t="inlineStr">
        <is>
          <t>Jun. 30, 2019</t>
        </is>
      </c>
      <c r="D2" s="2" t="inlineStr">
        <is>
          <t>Dec. 31, 2019</t>
        </is>
      </c>
    </row>
    <row r="3">
      <c r="A3" s="4" t="inlineStr">
        <is>
          <t>Revenue | Customer A</t>
        </is>
      </c>
    </row>
    <row r="4">
      <c r="A4" s="3" t="inlineStr">
        <is>
          <t>Concentration Risk [Line Items]</t>
        </is>
      </c>
    </row>
    <row r="5">
      <c r="A5" s="4" t="inlineStr">
        <is>
          <t>Percentage of revenue or accounts receivable</t>
        </is>
      </c>
      <c r="C5" s="4" t="inlineStr">
        <is>
          <t>15.90%</t>
        </is>
      </c>
    </row>
    <row r="6">
      <c r="A6" s="4" t="inlineStr">
        <is>
          <t>Revenue | Customer B</t>
        </is>
      </c>
    </row>
    <row r="7">
      <c r="A7" s="3" t="inlineStr">
        <is>
          <t>Concentration Risk [Line Items]</t>
        </is>
      </c>
    </row>
    <row r="8">
      <c r="A8" s="4" t="inlineStr">
        <is>
          <t>Percentage of revenue or accounts receivable</t>
        </is>
      </c>
      <c r="C8" s="4" t="inlineStr">
        <is>
          <t>14.20%</t>
        </is>
      </c>
    </row>
    <row r="9">
      <c r="A9" s="4" t="inlineStr">
        <is>
          <t>Revenue | Customer C</t>
        </is>
      </c>
    </row>
    <row r="10">
      <c r="A10" s="3" t="inlineStr">
        <is>
          <t>Concentration Risk [Line Items]</t>
        </is>
      </c>
    </row>
    <row r="11">
      <c r="A11" s="4" t="inlineStr">
        <is>
          <t>Percentage of revenue or accounts receivable</t>
        </is>
      </c>
      <c r="B11" s="4" t="inlineStr">
        <is>
          <t>78.20%</t>
        </is>
      </c>
      <c r="C11" s="4" t="inlineStr">
        <is>
          <t>11.30%</t>
        </is>
      </c>
    </row>
    <row r="12">
      <c r="A12" s="4" t="inlineStr">
        <is>
          <t>Revenue | Customer D</t>
        </is>
      </c>
    </row>
    <row r="13">
      <c r="A13" s="3" t="inlineStr">
        <is>
          <t>Concentration Risk [Line Items]</t>
        </is>
      </c>
    </row>
    <row r="14">
      <c r="A14" s="4" t="inlineStr">
        <is>
          <t>Percentage of revenue or accounts receivable</t>
        </is>
      </c>
      <c r="B14" s="4" t="inlineStr">
        <is>
          <t>16.80%</t>
        </is>
      </c>
      <c r="C14" s="4" t="inlineStr">
        <is>
          <t>43.10%</t>
        </is>
      </c>
    </row>
    <row r="15">
      <c r="A15" s="4" t="inlineStr">
        <is>
          <t>Accounts Receivable | Customer C</t>
        </is>
      </c>
    </row>
    <row r="16">
      <c r="A16" s="3" t="inlineStr">
        <is>
          <t>Concentration Risk [Line Items]</t>
        </is>
      </c>
    </row>
    <row r="17">
      <c r="A17" s="4" t="inlineStr">
        <is>
          <t>Percentage of revenue or accounts receivable</t>
        </is>
      </c>
      <c r="B17" s="4" t="inlineStr">
        <is>
          <t>51.20%</t>
        </is>
      </c>
      <c r="D17" s="4" t="inlineStr">
        <is>
          <t>60.00%</t>
        </is>
      </c>
    </row>
    <row r="18">
      <c r="A18" s="4" t="inlineStr">
        <is>
          <t>Accounts Receivable | Customer D</t>
        </is>
      </c>
    </row>
    <row r="19">
      <c r="A19" s="3" t="inlineStr">
        <is>
          <t>Concentration Risk [Line Items]</t>
        </is>
      </c>
    </row>
    <row r="20">
      <c r="A20" s="4" t="inlineStr">
        <is>
          <t>Percentage of revenue or accounts receivable</t>
        </is>
      </c>
      <c r="B20" s="4" t="inlineStr">
        <is>
          <t>27.40%</t>
        </is>
      </c>
      <c r="D20" s="4" t="inlineStr">
        <is>
          <t>20.4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Inventory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Inventory Disclosure [Abstract]</t>
        </is>
      </c>
    </row>
    <row r="4">
      <c r="A4" s="4" t="inlineStr">
        <is>
          <t>Raw materials</t>
        </is>
      </c>
      <c r="B4" s="6" t="n">
        <v>586</v>
      </c>
      <c r="C4" s="6" t="n">
        <v>586</v>
      </c>
      <c r="E4" s="6" t="n">
        <v>412</v>
      </c>
    </row>
    <row r="5">
      <c r="A5" s="4" t="inlineStr">
        <is>
          <t>Work in process</t>
        </is>
      </c>
      <c r="B5" s="5" t="n">
        <v>548</v>
      </c>
      <c r="C5" s="5" t="n">
        <v>548</v>
      </c>
      <c r="E5" s="5" t="n">
        <v>258</v>
      </c>
    </row>
    <row r="6">
      <c r="A6" s="4" t="inlineStr">
        <is>
          <t>Finished goods</t>
        </is>
      </c>
      <c r="B6" s="5" t="n">
        <v>208</v>
      </c>
      <c r="C6" s="5" t="n">
        <v>208</v>
      </c>
      <c r="E6" s="5" t="n">
        <v>320</v>
      </c>
    </row>
    <row r="7">
      <c r="A7" s="4" t="inlineStr">
        <is>
          <t>Total</t>
        </is>
      </c>
      <c r="B7" s="5" t="n">
        <v>1342</v>
      </c>
      <c r="C7" s="5" t="n">
        <v>1342</v>
      </c>
      <c r="E7" s="6" t="n">
        <v>990</v>
      </c>
    </row>
    <row r="8">
      <c r="A8" s="4" t="inlineStr">
        <is>
          <t>Inventory write-off</t>
        </is>
      </c>
      <c r="B8" s="6" t="n">
        <v>0</v>
      </c>
      <c r="C8" s="6" t="n">
        <v>162</v>
      </c>
      <c r="D8"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s - Additional Information (Details)</t>
        </is>
      </c>
      <c r="B1" s="2" t="inlineStr">
        <is>
          <t>Feb. 12, 2020shares$ / shares</t>
        </is>
      </c>
      <c r="C1" s="2" t="inlineStr">
        <is>
          <t>Feb. 29, 2020USD ($)</t>
        </is>
      </c>
      <c r="D1" s="2" t="inlineStr">
        <is>
          <t>Jun. 30, 2020USD ($)</t>
        </is>
      </c>
      <c r="E1" s="2" t="inlineStr">
        <is>
          <t>Jun. 30, 2019USD ($)</t>
        </is>
      </c>
      <c r="F1" s="2" t="inlineStr">
        <is>
          <t>Jun. 30, 2020USD ($)</t>
        </is>
      </c>
      <c r="G1" s="2" t="inlineStr">
        <is>
          <t>Jun. 30, 2019USD ($)</t>
        </is>
      </c>
      <c r="H1" s="2" t="inlineStr">
        <is>
          <t>Dec. 31, 2020USD ($)</t>
        </is>
      </c>
      <c r="I1" s="2" t="inlineStr">
        <is>
          <t>Dec. 31, 2019USD ($)</t>
        </is>
      </c>
      <c r="J1" s="2" t="inlineStr">
        <is>
          <t>Mar. 31, 2019USD ($)</t>
        </is>
      </c>
      <c r="K1" s="2" t="inlineStr">
        <is>
          <t>Apr. 04, 2018USD ($)</t>
        </is>
      </c>
      <c r="L1" s="2" t="inlineStr">
        <is>
          <t>Apr. 02, 2018USD ($)</t>
        </is>
      </c>
      <c r="M1" s="2" t="inlineStr">
        <is>
          <t>Oct. 31, 2017USD ($)</t>
        </is>
      </c>
    </row>
    <row r="2">
      <c r="A2" s="3" t="inlineStr">
        <is>
          <t>Line of Credit Facility [Line Items]</t>
        </is>
      </c>
    </row>
    <row r="3">
      <c r="A3" s="4" t="inlineStr">
        <is>
          <t>Aggregate principal amount of loans outstanding</t>
        </is>
      </c>
      <c r="D3" s="6" t="n">
        <v>36510000</v>
      </c>
      <c r="F3" s="6" t="n">
        <v>36510000</v>
      </c>
    </row>
    <row r="4">
      <c r="A4" s="4" t="inlineStr">
        <is>
          <t>Revolving loan</t>
        </is>
      </c>
      <c r="K4" s="6" t="n">
        <v>10000000</v>
      </c>
    </row>
    <row r="5">
      <c r="A5" s="4" t="inlineStr">
        <is>
          <t>Accrued interest on promissory note</t>
        </is>
      </c>
      <c r="D5" s="5" t="n">
        <v>37000</v>
      </c>
      <c r="E5" s="6" t="n">
        <v>37000</v>
      </c>
      <c r="F5" s="5" t="n">
        <v>74000</v>
      </c>
      <c r="G5" s="6" t="n">
        <v>74000</v>
      </c>
    </row>
    <row r="6">
      <c r="A6" s="4" t="inlineStr">
        <is>
          <t>Outstanding balance on line of credit facility</t>
        </is>
      </c>
      <c r="D6" s="5" t="n">
        <v>10800000</v>
      </c>
      <c r="F6" s="5" t="n">
        <v>10800000</v>
      </c>
      <c r="I6" s="6" t="n">
        <v>10500000</v>
      </c>
    </row>
    <row r="7">
      <c r="A7" s="4" t="inlineStr">
        <is>
          <t>Changes in fair value of promissory note</t>
        </is>
      </c>
      <c r="D7" s="5" t="n">
        <v>-1658000</v>
      </c>
      <c r="E7" s="5" t="n">
        <v>-51000</v>
      </c>
      <c r="F7" s="5" t="n">
        <v>663000</v>
      </c>
      <c r="G7" s="5" t="n">
        <v>-84000</v>
      </c>
    </row>
    <row r="8">
      <c r="A8" s="4" t="inlineStr">
        <is>
          <t>Maximum number of shares of common stock issuable (in shares) | shares</t>
        </is>
      </c>
      <c r="B8" s="5" t="n">
        <v>3076171</v>
      </c>
    </row>
    <row r="9">
      <c r="A9" s="4" t="inlineStr">
        <is>
          <t>Conversion price per share on convertible note payable (in dollars per share) | $ / shares</t>
        </is>
      </c>
      <c r="B9" s="8" t="n">
        <v>5.12</v>
      </c>
    </row>
    <row r="10">
      <c r="A10" s="4" t="inlineStr">
        <is>
          <t>Interest expense</t>
        </is>
      </c>
      <c r="D10" s="5" t="n">
        <v>189000</v>
      </c>
      <c r="E10" s="5" t="n">
        <v>189000</v>
      </c>
      <c r="F10" s="5" t="n">
        <v>378000</v>
      </c>
      <c r="G10" s="5" t="n">
        <v>376000</v>
      </c>
    </row>
    <row r="11">
      <c r="A11" s="4" t="inlineStr">
        <is>
          <t>Yaskawa</t>
        </is>
      </c>
    </row>
    <row r="12">
      <c r="A12" s="3" t="inlineStr">
        <is>
          <t>Line of Credit Facility [Line Items]</t>
        </is>
      </c>
    </row>
    <row r="13">
      <c r="A13" s="4" t="inlineStr">
        <is>
          <t>Letter of intent for development activities</t>
        </is>
      </c>
      <c r="C13" s="6" t="n">
        <v>4000000</v>
      </c>
    </row>
    <row r="14">
      <c r="A14" s="4" t="inlineStr">
        <is>
          <t>Yaskawa | Forecast</t>
        </is>
      </c>
    </row>
    <row r="15">
      <c r="A15" s="3" t="inlineStr">
        <is>
          <t>Line of Credit Facility [Line Items]</t>
        </is>
      </c>
    </row>
    <row r="16">
      <c r="A16" s="4" t="inlineStr">
        <is>
          <t>Proceeds from Collaborators</t>
        </is>
      </c>
      <c r="H16" s="6" t="n">
        <v>1000000</v>
      </c>
    </row>
    <row r="17">
      <c r="A17" s="4" t="inlineStr">
        <is>
          <t>Loan and Security Agreement (LSA)</t>
        </is>
      </c>
    </row>
    <row r="18">
      <c r="A18" s="3" t="inlineStr">
        <is>
          <t>Line of Credit Facility [Line Items]</t>
        </is>
      </c>
    </row>
    <row r="19">
      <c r="A19" s="4" t="inlineStr">
        <is>
          <t>Long-term loan facility</t>
        </is>
      </c>
      <c r="K19" s="5" t="n">
        <v>15000000</v>
      </c>
    </row>
    <row r="20">
      <c r="A20" s="4" t="inlineStr">
        <is>
          <t>Aggregate principal amount of loans outstanding</t>
        </is>
      </c>
      <c r="D20" s="5" t="n">
        <v>10000000</v>
      </c>
      <c r="F20" s="5" t="n">
        <v>10000000</v>
      </c>
      <c r="I20" s="5" t="n">
        <v>10000000</v>
      </c>
    </row>
    <row r="21">
      <c r="A21" s="4" t="inlineStr">
        <is>
          <t>Tranche A Loan</t>
        </is>
      </c>
    </row>
    <row r="22">
      <c r="A22" s="3" t="inlineStr">
        <is>
          <t>Line of Credit Facility [Line Items]</t>
        </is>
      </c>
    </row>
    <row r="23">
      <c r="A23" s="4" t="inlineStr">
        <is>
          <t>Long-term loan facility</t>
        </is>
      </c>
      <c r="K23" s="5" t="n">
        <v>5000000</v>
      </c>
    </row>
    <row r="24">
      <c r="A24" s="4" t="inlineStr">
        <is>
          <t>Tranche B Loan</t>
        </is>
      </c>
    </row>
    <row r="25">
      <c r="A25" s="3" t="inlineStr">
        <is>
          <t>Line of Credit Facility [Line Items]</t>
        </is>
      </c>
    </row>
    <row r="26">
      <c r="A26" s="4" t="inlineStr">
        <is>
          <t>Long-term loan facility</t>
        </is>
      </c>
      <c r="D26" s="5" t="n">
        <v>8000000</v>
      </c>
      <c r="F26" s="5" t="n">
        <v>8000000</v>
      </c>
      <c r="J26" s="6" t="n">
        <v>8000000</v>
      </c>
      <c r="K26" s="5" t="n">
        <v>8000000</v>
      </c>
    </row>
    <row r="27">
      <c r="A27" s="4" t="inlineStr">
        <is>
          <t>Tranche B-1 Loan</t>
        </is>
      </c>
    </row>
    <row r="28">
      <c r="A28" s="3" t="inlineStr">
        <is>
          <t>Line of Credit Facility [Line Items]</t>
        </is>
      </c>
    </row>
    <row r="29">
      <c r="A29" s="4" t="inlineStr">
        <is>
          <t>Long-term loan facility</t>
        </is>
      </c>
      <c r="D29" s="5" t="n">
        <v>2000000</v>
      </c>
      <c r="F29" s="5" t="n">
        <v>2000000</v>
      </c>
      <c r="J29" s="6" t="n">
        <v>2000000</v>
      </c>
      <c r="K29" s="6" t="n">
        <v>2000000</v>
      </c>
    </row>
    <row r="30">
      <c r="A30" s="4" t="inlineStr">
        <is>
          <t>Tranche C Note</t>
        </is>
      </c>
    </row>
    <row r="31">
      <c r="A31" s="3" t="inlineStr">
        <is>
          <t>Line of Credit Facility [Line Items]</t>
        </is>
      </c>
    </row>
    <row r="32">
      <c r="A32" s="4" t="inlineStr">
        <is>
          <t>Long-term loan facility</t>
        </is>
      </c>
      <c r="D32" s="6" t="n">
        <v>10000000</v>
      </c>
      <c r="F32" s="6" t="n">
        <v>10000000</v>
      </c>
    </row>
    <row r="33">
      <c r="A33" s="4" t="inlineStr">
        <is>
          <t>Revolving loan</t>
        </is>
      </c>
      <c r="L33" s="6" t="n">
        <v>10000000</v>
      </c>
    </row>
    <row r="34">
      <c r="A34" s="4" t="inlineStr">
        <is>
          <t>Interest rate per annum</t>
        </is>
      </c>
      <c r="D34" s="4" t="inlineStr">
        <is>
          <t>6.00%</t>
        </is>
      </c>
      <c r="F34" s="4" t="inlineStr">
        <is>
          <t>6.00%</t>
        </is>
      </c>
      <c r="L34" s="4" t="inlineStr">
        <is>
          <t>6.00%</t>
        </is>
      </c>
    </row>
    <row r="35">
      <c r="A35" s="4" t="inlineStr">
        <is>
          <t>Accrued interest on promissory note</t>
        </is>
      </c>
      <c r="D35" s="6" t="n">
        <v>152000</v>
      </c>
      <c r="E35" s="5" t="n">
        <v>152000</v>
      </c>
      <c r="F35" s="6" t="n">
        <v>304000</v>
      </c>
      <c r="G35" s="5" t="n">
        <v>302000</v>
      </c>
    </row>
    <row r="36">
      <c r="A36" s="4" t="inlineStr">
        <is>
          <t>Yaskawa Note</t>
        </is>
      </c>
    </row>
    <row r="37">
      <c r="A37" s="3" t="inlineStr">
        <is>
          <t>Line of Credit Facility [Line Items]</t>
        </is>
      </c>
    </row>
    <row r="38">
      <c r="A38" s="4" t="inlineStr">
        <is>
          <t>Interest rate per annum</t>
        </is>
      </c>
      <c r="D38" s="4" t="inlineStr">
        <is>
          <t>1.00%</t>
        </is>
      </c>
      <c r="F38" s="4" t="inlineStr">
        <is>
          <t>1.00%</t>
        </is>
      </c>
      <c r="M38" s="4" t="inlineStr">
        <is>
          <t>1.00%</t>
        </is>
      </c>
    </row>
    <row r="39">
      <c r="A39" s="4" t="inlineStr">
        <is>
          <t>Changes in fair value of promissory note</t>
        </is>
      </c>
      <c r="F39" s="6" t="n">
        <v>663000</v>
      </c>
      <c r="I39" s="5" t="n">
        <v>167000</v>
      </c>
    </row>
    <row r="40">
      <c r="A40" s="4" t="inlineStr">
        <is>
          <t>Unsecured subordinated convertible promissory note</t>
        </is>
      </c>
      <c r="D40" s="6" t="n">
        <v>15411000</v>
      </c>
      <c r="F40" s="5" t="n">
        <v>15411000</v>
      </c>
      <c r="I40" s="5" t="n">
        <v>15336000</v>
      </c>
      <c r="M40" s="6" t="n">
        <v>15000000</v>
      </c>
    </row>
    <row r="41">
      <c r="A41" s="4" t="inlineStr">
        <is>
          <t>Maximum number of shares of common stock issuable (in shares) | shares</t>
        </is>
      </c>
      <c r="B41" s="5" t="n">
        <v>3076171</v>
      </c>
    </row>
    <row r="42">
      <c r="A42" s="4" t="inlineStr">
        <is>
          <t>Interest expense</t>
        </is>
      </c>
      <c r="D42" s="5" t="n">
        <v>37000</v>
      </c>
      <c r="E42" s="6" t="n">
        <v>37000</v>
      </c>
      <c r="F42" s="5" t="n">
        <v>74000</v>
      </c>
      <c r="G42" s="6" t="n">
        <v>74000</v>
      </c>
    </row>
    <row r="43">
      <c r="A43" s="4" t="inlineStr">
        <is>
          <t>Accrued interest on promissory note</t>
        </is>
      </c>
      <c r="D43" s="6" t="n">
        <v>411000</v>
      </c>
      <c r="F43" s="6" t="n">
        <v>411000</v>
      </c>
      <c r="I43" s="6" t="n">
        <v>33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s - Notes Payable (Details) - Yaskawa Note - USD ($) $ in Thousands</t>
        </is>
      </c>
      <c r="B1" s="2" t="inlineStr">
        <is>
          <t>Jun. 30, 2020</t>
        </is>
      </c>
      <c r="C1" s="2" t="inlineStr">
        <is>
          <t>Dec. 31, 2019</t>
        </is>
      </c>
      <c r="D1" s="2" t="inlineStr">
        <is>
          <t>Oct. 31, 2017</t>
        </is>
      </c>
    </row>
    <row r="2">
      <c r="A2" s="3" t="inlineStr">
        <is>
          <t>Line of Credit Facility [Line Items]</t>
        </is>
      </c>
    </row>
    <row r="3">
      <c r="A3" s="4" t="inlineStr">
        <is>
          <t>Interest rate per annum</t>
        </is>
      </c>
      <c r="B3" s="4" t="inlineStr">
        <is>
          <t>1.00%</t>
        </is>
      </c>
      <c r="D3" s="4" t="inlineStr">
        <is>
          <t>1.00%</t>
        </is>
      </c>
    </row>
    <row r="4">
      <c r="A4" s="4" t="inlineStr">
        <is>
          <t>Unsecured subordinated convertible promissory note</t>
        </is>
      </c>
      <c r="B4" s="6" t="n">
        <v>15411</v>
      </c>
      <c r="C4" s="6" t="n">
        <v>15336</v>
      </c>
      <c r="D4" s="6" t="n">
        <v>15000</v>
      </c>
    </row>
    <row r="5">
      <c r="A5" s="4" t="inlineStr">
        <is>
          <t>Promissory note</t>
        </is>
      </c>
      <c r="B5" s="6" t="n">
        <v>15580</v>
      </c>
      <c r="C5" s="6" t="n">
        <v>161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bts - Maturities Schedule (Details) $ in Thousands</t>
        </is>
      </c>
      <c r="B1" s="2" t="inlineStr">
        <is>
          <t>Jun. 30, 2020USD ($)</t>
        </is>
      </c>
    </row>
    <row r="2">
      <c r="A2" s="3" t="inlineStr">
        <is>
          <t>Debt Disclosure [Abstract]</t>
        </is>
      </c>
    </row>
    <row r="3">
      <c r="A3" s="4" t="inlineStr">
        <is>
          <t>2020</t>
        </is>
      </c>
      <c r="B3" s="6" t="n">
        <v>10762</v>
      </c>
    </row>
    <row r="4">
      <c r="A4" s="4" t="inlineStr">
        <is>
          <t>2021</t>
        </is>
      </c>
      <c r="B4" s="5" t="n">
        <v>10000</v>
      </c>
    </row>
    <row r="5">
      <c r="A5" s="4" t="inlineStr">
        <is>
          <t>2022</t>
        </is>
      </c>
      <c r="B5" s="5" t="n">
        <v>15748</v>
      </c>
    </row>
    <row r="6">
      <c r="A6" s="4" t="inlineStr">
        <is>
          <t>Total</t>
        </is>
      </c>
      <c r="B6" s="6" t="n">
        <v>365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in Aizu Fujitsu Semiconductor Wafer Solution Limited ("AFSW") - Narrative (Details) - USD ($)</t>
        </is>
      </c>
      <c r="B1" s="2" t="inlineStr">
        <is>
          <t>6 Months Ended</t>
        </is>
      </c>
      <c r="C1" s="2" t="inlineStr">
        <is>
          <t>9 Months Ended</t>
        </is>
      </c>
      <c r="D1" s="2" t="inlineStr">
        <is>
          <t>12 Months Ended</t>
        </is>
      </c>
    </row>
    <row r="2">
      <c r="B2" s="2" t="inlineStr">
        <is>
          <t>Jun. 30, 2020</t>
        </is>
      </c>
      <c r="C2" s="2" t="inlineStr">
        <is>
          <t>Dec. 31, 2020</t>
        </is>
      </c>
      <c r="D2" s="2" t="inlineStr">
        <is>
          <t>Dec. 31, 2019</t>
        </is>
      </c>
    </row>
    <row r="3">
      <c r="A3" s="3" t="inlineStr">
        <is>
          <t>Variable Interest Entity [Line Items]</t>
        </is>
      </c>
    </row>
    <row r="4">
      <c r="A4" s="4" t="inlineStr">
        <is>
          <t>Unfunded commitment</t>
        </is>
      </c>
      <c r="B4" s="6" t="n">
        <v>2200000</v>
      </c>
    </row>
    <row r="5">
      <c r="A5" s="4" t="inlineStr">
        <is>
          <t>Forecast</t>
        </is>
      </c>
    </row>
    <row r="6">
      <c r="A6" s="3" t="inlineStr">
        <is>
          <t>Variable Interest Entity [Line Items]</t>
        </is>
      </c>
    </row>
    <row r="7">
      <c r="A7" s="4" t="inlineStr">
        <is>
          <t>Expected exercise price under certain conditions</t>
        </is>
      </c>
      <c r="C7" s="6" t="n">
        <v>1</v>
      </c>
    </row>
    <row r="8">
      <c r="A8" s="4" t="inlineStr">
        <is>
          <t>Minimum number of days before closing</t>
        </is>
      </c>
      <c r="C8" s="4" t="inlineStr">
        <is>
          <t>60 days</t>
        </is>
      </c>
    </row>
    <row r="9">
      <c r="A9" s="4" t="inlineStr">
        <is>
          <t>Estimated Time Of Regulatory Approval, Minimum</t>
        </is>
      </c>
      <c r="C9" s="4" t="inlineStr">
        <is>
          <t>6 months</t>
        </is>
      </c>
    </row>
    <row r="10">
      <c r="A10" s="4" t="inlineStr">
        <is>
          <t>Estimated Time Of Regulatory Approval, Maximum</t>
        </is>
      </c>
      <c r="C10" s="4" t="inlineStr">
        <is>
          <t>12 months</t>
        </is>
      </c>
    </row>
    <row r="11">
      <c r="A11" s="4" t="inlineStr">
        <is>
          <t>Forecast | Subsequent Event</t>
        </is>
      </c>
    </row>
    <row r="12">
      <c r="A12" s="3" t="inlineStr">
        <is>
          <t>Variable Interest Entity [Line Items]</t>
        </is>
      </c>
    </row>
    <row r="13">
      <c r="A13" s="4" t="inlineStr">
        <is>
          <t>Agreement To Maintain And Continue AFSW, Term</t>
        </is>
      </c>
      <c r="C13" s="4" t="inlineStr">
        <is>
          <t>1 year</t>
        </is>
      </c>
    </row>
    <row r="14">
      <c r="A14" s="4" t="inlineStr">
        <is>
          <t>Aizu Fajitsu Semiconductor Wafer Solution Limited</t>
        </is>
      </c>
    </row>
    <row r="15">
      <c r="A15" s="3" t="inlineStr">
        <is>
          <t>Variable Interest Entity [Line Items]</t>
        </is>
      </c>
    </row>
    <row r="16">
      <c r="A16" s="4" t="inlineStr">
        <is>
          <t>Ownership percentage in entity</t>
        </is>
      </c>
      <c r="B16" s="4" t="inlineStr">
        <is>
          <t>49.00%</t>
        </is>
      </c>
    </row>
    <row r="17">
      <c r="A17" s="4" t="inlineStr">
        <is>
          <t>Additional financial support provided to investment</t>
        </is>
      </c>
      <c r="B17" s="6" t="n">
        <v>3427000</v>
      </c>
      <c r="D17" s="6" t="n">
        <v>2698000</v>
      </c>
    </row>
    <row r="18">
      <c r="A18" s="4" t="inlineStr">
        <is>
          <t>Unfunded commitment</t>
        </is>
      </c>
      <c r="B18" s="6" t="n">
        <v>1500000</v>
      </c>
      <c r="D18" s="6" t="n">
        <v>1700000</v>
      </c>
    </row>
    <row r="19">
      <c r="A19" s="4" t="inlineStr">
        <is>
          <t>Fujitsu Semiconductor Limited | Forecast</t>
        </is>
      </c>
    </row>
    <row r="20">
      <c r="A20" s="3" t="inlineStr">
        <is>
          <t>Variable Interest Entity [Line Items]</t>
        </is>
      </c>
    </row>
    <row r="21">
      <c r="A21" s="4" t="inlineStr">
        <is>
          <t>Purchase of additional interest</t>
        </is>
      </c>
      <c r="C21" s="4" t="inlineStr">
        <is>
          <t>51.00%</t>
        </is>
      </c>
    </row>
    <row r="22">
      <c r="A22" s="4" t="inlineStr">
        <is>
          <t>Fujitsu Semiconductor Limited | Aizu Fajitsu Semiconductor Wafer Solution Limited</t>
        </is>
      </c>
    </row>
    <row r="23">
      <c r="A23" s="3" t="inlineStr">
        <is>
          <t>Variable Interest Entity [Line Items]</t>
        </is>
      </c>
    </row>
    <row r="24">
      <c r="A24" s="4" t="inlineStr">
        <is>
          <t>Ownership percentage in entity</t>
        </is>
      </c>
      <c r="B24" s="4" t="inlineStr">
        <is>
          <t>5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net, including related parties (Note 11)</t>
        </is>
      </c>
      <c r="B4" s="6" t="n">
        <v>6329</v>
      </c>
      <c r="C4" s="6" t="n">
        <v>488</v>
      </c>
      <c r="D4" s="6" t="n">
        <v>7429</v>
      </c>
      <c r="E4" s="6" t="n">
        <v>1017</v>
      </c>
    </row>
    <row r="5">
      <c r="A5" s="3" t="inlineStr">
        <is>
          <t>Operating expenses:</t>
        </is>
      </c>
    </row>
    <row r="6">
      <c r="A6" s="4" t="inlineStr">
        <is>
          <t>Cost of goods sold</t>
        </is>
      </c>
      <c r="B6" s="5" t="n">
        <v>1248</v>
      </c>
      <c r="C6" s="5" t="n">
        <v>1182</v>
      </c>
      <c r="D6" s="5" t="n">
        <v>2703</v>
      </c>
      <c r="E6" s="5" t="n">
        <v>2586</v>
      </c>
    </row>
    <row r="7">
      <c r="A7" s="4" t="inlineStr">
        <is>
          <t>Research and development</t>
        </is>
      </c>
      <c r="B7" s="5" t="n">
        <v>1594</v>
      </c>
      <c r="C7" s="5" t="n">
        <v>2022</v>
      </c>
      <c r="D7" s="5" t="n">
        <v>3060</v>
      </c>
      <c r="E7" s="5" t="n">
        <v>4204</v>
      </c>
    </row>
    <row r="8">
      <c r="A8" s="4" t="inlineStr">
        <is>
          <t>Sales and marketing</t>
        </is>
      </c>
      <c r="B8" s="5" t="n">
        <v>528</v>
      </c>
      <c r="C8" s="5" t="n">
        <v>675</v>
      </c>
      <c r="D8" s="5" t="n">
        <v>1046</v>
      </c>
      <c r="E8" s="5" t="n">
        <v>1526</v>
      </c>
    </row>
    <row r="9">
      <c r="A9" s="4" t="inlineStr">
        <is>
          <t>General and administrative</t>
        </is>
      </c>
      <c r="B9" s="5" t="n">
        <v>2058</v>
      </c>
      <c r="C9" s="5" t="n">
        <v>1494</v>
      </c>
      <c r="D9" s="5" t="n">
        <v>5150</v>
      </c>
      <c r="E9" s="5" t="n">
        <v>2745</v>
      </c>
    </row>
    <row r="10">
      <c r="A10" s="4" t="inlineStr">
        <is>
          <t>Total operating expenses</t>
        </is>
      </c>
      <c r="B10" s="5" t="n">
        <v>5428</v>
      </c>
      <c r="C10" s="5" t="n">
        <v>5373</v>
      </c>
      <c r="D10" s="5" t="n">
        <v>11959</v>
      </c>
      <c r="E10" s="5" t="n">
        <v>11061</v>
      </c>
    </row>
    <row r="11">
      <c r="A11" s="4" t="inlineStr">
        <is>
          <t>Income (loss) from operations</t>
        </is>
      </c>
      <c r="B11" s="5" t="n">
        <v>901</v>
      </c>
      <c r="C11" s="5" t="n">
        <v>-4885</v>
      </c>
      <c r="D11" s="5" t="n">
        <v>-4530</v>
      </c>
      <c r="E11" s="5" t="n">
        <v>-10044</v>
      </c>
    </row>
    <row r="12">
      <c r="A12" s="4" t="inlineStr">
        <is>
          <t>Interest expense</t>
        </is>
      </c>
      <c r="B12" s="5" t="n">
        <v>189</v>
      </c>
      <c r="C12" s="5" t="n">
        <v>189</v>
      </c>
      <c r="D12" s="5" t="n">
        <v>378</v>
      </c>
      <c r="E12" s="5" t="n">
        <v>376</v>
      </c>
    </row>
    <row r="13">
      <c r="A13" s="4" t="inlineStr">
        <is>
          <t>Loss in joint venture</t>
        </is>
      </c>
      <c r="B13" s="5" t="n">
        <v>1856</v>
      </c>
      <c r="C13" s="5" t="n">
        <v>1100</v>
      </c>
      <c r="D13" s="5" t="n">
        <v>3275</v>
      </c>
      <c r="E13" s="5" t="n">
        <v>2227</v>
      </c>
    </row>
    <row r="14">
      <c r="A14" s="4" t="inlineStr">
        <is>
          <t>Changes in fair value of promissory note</t>
        </is>
      </c>
      <c r="B14" s="5" t="n">
        <v>1658</v>
      </c>
      <c r="C14" s="5" t="n">
        <v>51</v>
      </c>
      <c r="D14" s="5" t="n">
        <v>-663</v>
      </c>
      <c r="E14" s="5" t="n">
        <v>84</v>
      </c>
    </row>
    <row r="15">
      <c r="A15" s="4" t="inlineStr">
        <is>
          <t>Other income, net</t>
        </is>
      </c>
      <c r="B15" s="5" t="n">
        <v>-532</v>
      </c>
      <c r="C15" s="5" t="n">
        <v>-324</v>
      </c>
      <c r="D15" s="5" t="n">
        <v>-1063</v>
      </c>
      <c r="E15" s="5" t="n">
        <v>-460</v>
      </c>
    </row>
    <row r="16">
      <c r="A16" s="4" t="inlineStr">
        <is>
          <t>Loss before tax expense</t>
        </is>
      </c>
      <c r="B16" s="5" t="n">
        <v>-2270</v>
      </c>
      <c r="C16" s="5" t="n">
        <v>-5901</v>
      </c>
      <c r="D16" s="5" t="n">
        <v>-6457</v>
      </c>
      <c r="E16" s="5" t="n">
        <v>-12271</v>
      </c>
    </row>
    <row r="17">
      <c r="A17" s="4" t="inlineStr">
        <is>
          <t>Tax expense</t>
        </is>
      </c>
      <c r="B17" s="5" t="n">
        <v>0</v>
      </c>
      <c r="C17" s="5" t="n">
        <v>0</v>
      </c>
      <c r="D17" s="5" t="n">
        <v>0</v>
      </c>
      <c r="E17" s="5" t="n">
        <v>0</v>
      </c>
    </row>
    <row r="18">
      <c r="A18" s="4" t="inlineStr">
        <is>
          <t>Net loss</t>
        </is>
      </c>
      <c r="B18" s="6" t="n">
        <v>-2270</v>
      </c>
      <c r="C18" s="6" t="n">
        <v>-5901</v>
      </c>
      <c r="D18" s="6" t="n">
        <v>-6457</v>
      </c>
      <c r="E18" s="6" t="n">
        <v>-12271</v>
      </c>
    </row>
    <row r="19">
      <c r="A19" s="4" t="inlineStr">
        <is>
          <t>Net loss per share - basic and diluted (in usd per share)</t>
        </is>
      </c>
      <c r="B19" s="8" t="n">
        <v>-0.06</v>
      </c>
      <c r="C19" s="8" t="n">
        <v>-0.21</v>
      </c>
      <c r="D19" s="8" t="n">
        <v>-0.19</v>
      </c>
      <c r="E19" s="8" t="n">
        <v>-0.44</v>
      </c>
    </row>
    <row r="20">
      <c r="A20" s="4" t="inlineStr">
        <is>
          <t>Weighted average common shares outstanding - basic and diluted (in shares)</t>
        </is>
      </c>
      <c r="B20" s="5" t="n">
        <v>35135520</v>
      </c>
      <c r="C20" s="5" t="n">
        <v>28153555</v>
      </c>
      <c r="D20" s="5" t="n">
        <v>33523844</v>
      </c>
      <c r="E20" s="5" t="n">
        <v>28153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izu Fujitsu Semiconductor Wafer Solution Limited ("AFSW") - Income Statement Information (Details) - Aizu Fajitsu Semiconductor Wafer Solution Limited - USD ($) $ in Thousands</t>
        </is>
      </c>
      <c r="B1" s="2" t="inlineStr">
        <is>
          <t>6 Months Ended</t>
        </is>
      </c>
      <c r="C1" s="2" t="inlineStr">
        <is>
          <t>12 Months Ended</t>
        </is>
      </c>
    </row>
    <row r="2">
      <c r="B2" s="2" t="inlineStr">
        <is>
          <t>Jun. 30, 2020</t>
        </is>
      </c>
      <c r="C2" s="2" t="inlineStr">
        <is>
          <t>Dec. 31, 2019</t>
        </is>
      </c>
    </row>
    <row r="3">
      <c r="A3" s="3" t="inlineStr">
        <is>
          <t>Summary of Variable Interest Entities [Roll Forward]</t>
        </is>
      </c>
    </row>
    <row r="4">
      <c r="A4" s="4" t="inlineStr">
        <is>
          <t>Beginning balance</t>
        </is>
      </c>
      <c r="B4" s="6" t="n">
        <v>-1688</v>
      </c>
      <c r="C4" s="6" t="n">
        <v>-659</v>
      </c>
    </row>
    <row r="5">
      <c r="A5" s="4" t="inlineStr">
        <is>
          <t>Investment</t>
        </is>
      </c>
      <c r="B5" s="5" t="n">
        <v>3427</v>
      </c>
      <c r="C5" s="5" t="n">
        <v>2698</v>
      </c>
    </row>
    <row r="6">
      <c r="A6" s="4" t="inlineStr">
        <is>
          <t>Loss</t>
        </is>
      </c>
      <c r="B6" s="5" t="n">
        <v>-3275</v>
      </c>
      <c r="C6" s="5" t="n">
        <v>-3703</v>
      </c>
    </row>
    <row r="7">
      <c r="A7" s="4" t="inlineStr">
        <is>
          <t>Effect of exchange rate change</t>
        </is>
      </c>
      <c r="B7" s="5" t="n">
        <v>-12</v>
      </c>
      <c r="C7" s="5" t="n">
        <v>-24</v>
      </c>
    </row>
    <row r="8">
      <c r="A8" s="4" t="inlineStr">
        <is>
          <t>Ending balance</t>
        </is>
      </c>
      <c r="B8" s="6" t="n">
        <v>-1548</v>
      </c>
      <c r="C8" s="6" t="n">
        <v>-16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Aizu Fujitsu Semiconductor Wafer Solution Limited ("AFSW") - Summarized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Variable Interest Entity [Line Items]</t>
        </is>
      </c>
    </row>
    <row r="4">
      <c r="A4" s="4" t="inlineStr">
        <is>
          <t>Current assets</t>
        </is>
      </c>
      <c r="B4" s="6" t="n">
        <v>13321</v>
      </c>
      <c r="D4" s="6" t="n">
        <v>13321</v>
      </c>
      <c r="F4" s="6" t="n">
        <v>5357</v>
      </c>
    </row>
    <row r="5">
      <c r="A5" s="4" t="inlineStr">
        <is>
          <t>Other current liabilities</t>
        </is>
      </c>
      <c r="B5" s="5" t="n">
        <v>1548</v>
      </c>
      <c r="D5" s="5" t="n">
        <v>1548</v>
      </c>
      <c r="F5" s="5" t="n">
        <v>1688</v>
      </c>
    </row>
    <row r="6">
      <c r="A6" s="4" t="inlineStr">
        <is>
          <t>Aizu Fajitsu Semiconductor Wafer Solution Limited</t>
        </is>
      </c>
    </row>
    <row r="7">
      <c r="A7" s="3" t="inlineStr">
        <is>
          <t>Variable Interest Entity [Line Items]</t>
        </is>
      </c>
    </row>
    <row r="8">
      <c r="A8" s="4" t="inlineStr">
        <is>
          <t>Current assets</t>
        </is>
      </c>
      <c r="B8" s="5" t="n">
        <v>1827</v>
      </c>
      <c r="D8" s="5" t="n">
        <v>1827</v>
      </c>
      <c r="F8" s="5" t="n">
        <v>3733</v>
      </c>
    </row>
    <row r="9">
      <c r="A9" s="4" t="inlineStr">
        <is>
          <t>Long-term assets</t>
        </is>
      </c>
      <c r="B9" s="5" t="n">
        <v>5367</v>
      </c>
      <c r="D9" s="5" t="n">
        <v>5367</v>
      </c>
      <c r="F9" s="5" t="n">
        <v>5101</v>
      </c>
    </row>
    <row r="10">
      <c r="A10" s="4" t="inlineStr">
        <is>
          <t>Other current liabilities</t>
        </is>
      </c>
      <c r="B10" s="5" t="n">
        <v>2830</v>
      </c>
      <c r="D10" s="5" t="n">
        <v>2830</v>
      </c>
      <c r="F10" s="5" t="n">
        <v>931</v>
      </c>
    </row>
    <row r="11">
      <c r="A11" s="4" t="inlineStr">
        <is>
          <t>Net deficit</t>
        </is>
      </c>
      <c r="B11" s="5" t="n">
        <v>-22166</v>
      </c>
      <c r="D11" s="5" t="n">
        <v>-22166</v>
      </c>
      <c r="F11" s="5" t="n">
        <v>-15359</v>
      </c>
    </row>
    <row r="12">
      <c r="A12" s="3" t="inlineStr">
        <is>
          <t>Variable Interest Entity, Measure of Activity [Abstract]</t>
        </is>
      </c>
    </row>
    <row r="13">
      <c r="A13" s="4" t="inlineStr">
        <is>
          <t>Sales</t>
        </is>
      </c>
      <c r="B13" s="5" t="n">
        <v>538</v>
      </c>
      <c r="C13" s="6" t="n">
        <v>3039</v>
      </c>
      <c r="D13" s="5" t="n">
        <v>1786</v>
      </c>
      <c r="E13" s="6" t="n">
        <v>6251</v>
      </c>
    </row>
    <row r="14">
      <c r="A14" s="4" t="inlineStr">
        <is>
          <t>Gross loss</t>
        </is>
      </c>
      <c r="B14" s="5" t="n">
        <v>-3148</v>
      </c>
      <c r="C14" s="5" t="n">
        <v>-1579</v>
      </c>
      <c r="D14" s="5" t="n">
        <v>-5345</v>
      </c>
      <c r="E14" s="5" t="n">
        <v>-3167</v>
      </c>
    </row>
    <row r="15">
      <c r="A15" s="4" t="inlineStr">
        <is>
          <t>Net loss</t>
        </is>
      </c>
      <c r="B15" s="5" t="n">
        <v>-3789</v>
      </c>
      <c r="C15" s="6" t="n">
        <v>-2245</v>
      </c>
      <c r="D15" s="5" t="n">
        <v>-6684</v>
      </c>
      <c r="E15" s="6" t="n">
        <v>-4545</v>
      </c>
    </row>
    <row r="16">
      <c r="A16" s="4" t="inlineStr">
        <is>
          <t>Aizu Fajitsu Semiconductor Wafer Solution Limited | Fujitsu Semiconductor Limited</t>
        </is>
      </c>
    </row>
    <row r="17">
      <c r="A17" s="3" t="inlineStr">
        <is>
          <t>Variable Interest Entity [Line Items]</t>
        </is>
      </c>
    </row>
    <row r="18">
      <c r="A18" s="4" t="inlineStr">
        <is>
          <t>Accounts payable due to related parties</t>
        </is>
      </c>
      <c r="B18" s="5" t="n">
        <v>17421</v>
      </c>
      <c r="D18" s="5" t="n">
        <v>17421</v>
      </c>
      <c r="F18" s="5" t="n">
        <v>17913</v>
      </c>
    </row>
    <row r="19">
      <c r="A19" s="4" t="inlineStr">
        <is>
          <t>Aizu Fajitsu Semiconductor Wafer Solution Limited | Transphorm, Inc.</t>
        </is>
      </c>
    </row>
    <row r="20">
      <c r="A20" s="3" t="inlineStr">
        <is>
          <t>Variable Interest Entity [Line Items]</t>
        </is>
      </c>
    </row>
    <row r="21">
      <c r="A21" s="4" t="inlineStr">
        <is>
          <t>Accounts payable due to related parties</t>
        </is>
      </c>
      <c r="B21" s="6" t="n">
        <v>9109</v>
      </c>
      <c r="D21" s="6" t="n">
        <v>9109</v>
      </c>
      <c r="F21" s="6" t="n">
        <v>53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Commitment and Contingencies - Narrative (Details) - USD ($) $ in Thousands</t>
        </is>
      </c>
      <c r="B1" s="2" t="inlineStr">
        <is>
          <t>2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row>
    <row r="3">
      <c r="A3" s="3" t="inlineStr">
        <is>
          <t>Commitments and Contingencies Disclosure [Abstract]</t>
        </is>
      </c>
    </row>
    <row r="4">
      <c r="A4" s="4" t="inlineStr">
        <is>
          <t>Purchase Commitment, Commitment To Acquire Equipment And Services</t>
        </is>
      </c>
      <c r="C4" s="6" t="n">
        <v>6100</v>
      </c>
      <c r="E4" s="6" t="n">
        <v>6100</v>
      </c>
    </row>
    <row r="5">
      <c r="A5" s="4" t="inlineStr">
        <is>
          <t>Purchase Commitment, Equipment Purchased</t>
        </is>
      </c>
      <c r="B5" s="6" t="n">
        <v>3500</v>
      </c>
      <c r="C5" s="5" t="n">
        <v>16</v>
      </c>
    </row>
    <row r="6">
      <c r="A6" s="4" t="inlineStr">
        <is>
          <t>Unfunded commitment</t>
        </is>
      </c>
      <c r="C6" s="5" t="n">
        <v>2200</v>
      </c>
      <c r="E6" s="5" t="n">
        <v>2200</v>
      </c>
    </row>
    <row r="7">
      <c r="A7" s="4" t="inlineStr">
        <is>
          <t>Rent expense</t>
        </is>
      </c>
      <c r="C7" s="5" t="n">
        <v>195</v>
      </c>
      <c r="E7" s="5" t="n">
        <v>427</v>
      </c>
    </row>
    <row r="8">
      <c r="A8" s="4" t="inlineStr">
        <is>
          <t>Rent expense</t>
        </is>
      </c>
      <c r="D8" s="6" t="n">
        <v>229</v>
      </c>
      <c r="F8" s="6" t="n">
        <v>439</v>
      </c>
    </row>
    <row r="9">
      <c r="A9" s="4" t="inlineStr">
        <is>
          <t>Rental income from sublease</t>
        </is>
      </c>
      <c r="C9" s="5" t="n">
        <v>45</v>
      </c>
      <c r="E9" s="5" t="n">
        <v>91</v>
      </c>
    </row>
    <row r="10">
      <c r="A10" s="4" t="inlineStr">
        <is>
          <t>Rental income from sublease</t>
        </is>
      </c>
      <c r="D10" s="6" t="n">
        <v>45</v>
      </c>
      <c r="F10" s="6" t="n">
        <v>91</v>
      </c>
    </row>
    <row r="11">
      <c r="A11" s="4" t="inlineStr">
        <is>
          <t>Sublease payments to be received on operating lease</t>
        </is>
      </c>
      <c r="C11" s="6" t="n">
        <v>125</v>
      </c>
      <c r="E11" s="6" t="n">
        <v>12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Maturity Schedule (Details) $ in Thousands</t>
        </is>
      </c>
      <c r="B1" s="2" t="inlineStr">
        <is>
          <t>Jun. 30, 2020USD ($)</t>
        </is>
      </c>
    </row>
    <row r="2">
      <c r="A2" s="3" t="inlineStr">
        <is>
          <t>Leases [Abstract]</t>
        </is>
      </c>
    </row>
    <row r="3">
      <c r="A3" s="4" t="inlineStr">
        <is>
          <t>2020</t>
        </is>
      </c>
      <c r="B3" s="6" t="n">
        <v>369</v>
      </c>
    </row>
    <row r="4">
      <c r="A4" s="4" t="inlineStr">
        <is>
          <t>2021</t>
        </is>
      </c>
      <c r="B4" s="5" t="n">
        <v>571</v>
      </c>
    </row>
    <row r="5">
      <c r="A5" s="4" t="inlineStr">
        <is>
          <t>2022</t>
        </is>
      </c>
      <c r="B5" s="5" t="n">
        <v>163</v>
      </c>
    </row>
    <row r="6">
      <c r="A6" s="4" t="inlineStr">
        <is>
          <t>Total</t>
        </is>
      </c>
      <c r="B6" s="6" t="n">
        <v>1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Millions</t>
        </is>
      </c>
      <c r="B1" s="2" t="inlineStr">
        <is>
          <t>Feb. 12, 2020</t>
        </is>
      </c>
      <c r="C1" s="2" t="inlineStr">
        <is>
          <t>Feb. 27, 2020</t>
        </is>
      </c>
      <c r="D1" s="2" t="inlineStr">
        <is>
          <t>Jun. 30, 2020</t>
        </is>
      </c>
      <c r="E1" s="2" t="inlineStr">
        <is>
          <t>Mar. 31, 2020</t>
        </is>
      </c>
      <c r="F1" s="2" t="inlineStr">
        <is>
          <t>Feb. 29, 2020</t>
        </is>
      </c>
      <c r="G1" s="2" t="inlineStr">
        <is>
          <t>Feb. 11, 2020</t>
        </is>
      </c>
      <c r="H1" s="2" t="inlineStr">
        <is>
          <t>Dec. 31, 2019</t>
        </is>
      </c>
      <c r="I1" s="2" t="inlineStr">
        <is>
          <t>Jun. 30, 2019</t>
        </is>
      </c>
      <c r="J1" s="2" t="inlineStr">
        <is>
          <t>Mar. 31, 2019</t>
        </is>
      </c>
      <c r="K1" s="2" t="inlineStr">
        <is>
          <t>Dec. 31, 2018</t>
        </is>
      </c>
    </row>
    <row r="2">
      <c r="A2" s="3" t="inlineStr">
        <is>
          <t>Class of Stock [Line Items]</t>
        </is>
      </c>
    </row>
    <row r="3">
      <c r="A3" s="4" t="inlineStr">
        <is>
          <t>Common stock, shares issued (in shares)</t>
        </is>
      </c>
      <c r="B3" s="5" t="n">
        <v>4171571</v>
      </c>
      <c r="D3" s="5" t="n">
        <v>35135520</v>
      </c>
      <c r="G3" s="5" t="n">
        <v>50325662</v>
      </c>
      <c r="H3" s="5" t="n">
        <v>4220998</v>
      </c>
    </row>
    <row r="4">
      <c r="A4" s="4" t="inlineStr">
        <is>
          <t>Common stock, shares outstanding (in shares)</t>
        </is>
      </c>
      <c r="B4" s="5" t="n">
        <v>4171571</v>
      </c>
      <c r="D4" s="5" t="n">
        <v>35135520</v>
      </c>
      <c r="G4" s="5" t="n">
        <v>50325662</v>
      </c>
      <c r="H4" s="5" t="n">
        <v>4220998</v>
      </c>
    </row>
    <row r="5">
      <c r="A5" s="4" t="inlineStr">
        <is>
          <t>Shares issued in connection with the Reverse Merger (in shares)</t>
        </is>
      </c>
      <c r="B5" s="5" t="n">
        <v>1650000</v>
      </c>
    </row>
    <row r="6">
      <c r="A6" s="4" t="inlineStr">
        <is>
          <t>Shares redeemed (in shares)</t>
        </is>
      </c>
      <c r="B6" s="5" t="n">
        <v>52773</v>
      </c>
    </row>
    <row r="7">
      <c r="A7" s="4" t="inlineStr">
        <is>
          <t>Total common and preferred stock authorized for issuance (in shares)</t>
        </is>
      </c>
      <c r="H7" s="5" t="n">
        <v>755000000</v>
      </c>
    </row>
    <row r="8">
      <c r="A8" s="4" t="inlineStr">
        <is>
          <t>Common stock, shares authorized (in shares)</t>
        </is>
      </c>
      <c r="D8" s="5" t="n">
        <v>750000000</v>
      </c>
      <c r="H8" s="5" t="n">
        <v>29012034</v>
      </c>
    </row>
    <row r="9">
      <c r="A9" s="4" t="inlineStr">
        <is>
          <t>Common stock, par value (in usd per share)</t>
        </is>
      </c>
      <c r="D9" s="7" t="n">
        <v>0.0001</v>
      </c>
      <c r="H9" s="7" t="n">
        <v>0.0001</v>
      </c>
    </row>
    <row r="10">
      <c r="A10" s="4" t="inlineStr">
        <is>
          <t>Par value of preferred stock (in usd per share)</t>
        </is>
      </c>
      <c r="H10" s="7" t="n">
        <v>0.0001</v>
      </c>
    </row>
    <row r="11">
      <c r="A11" s="4" t="inlineStr">
        <is>
          <t>Preferred stock, shares issued (in shares)</t>
        </is>
      </c>
      <c r="D11" s="5" t="n">
        <v>0</v>
      </c>
    </row>
    <row r="12">
      <c r="A12" s="4" t="inlineStr">
        <is>
          <t>Preferred Stock, Shares Outstanding (in shares)</t>
        </is>
      </c>
      <c r="D12" s="5" t="n">
        <v>0</v>
      </c>
    </row>
    <row r="13">
      <c r="A13" s="4" t="inlineStr">
        <is>
          <t>Common Stock</t>
        </is>
      </c>
    </row>
    <row r="14">
      <c r="A14" s="3" t="inlineStr">
        <is>
          <t>Class of Stock [Line Items]</t>
        </is>
      </c>
    </row>
    <row r="15">
      <c r="A15" s="4" t="inlineStr">
        <is>
          <t>Common stock, shares outstanding (in shares)</t>
        </is>
      </c>
      <c r="D15" s="5" t="n">
        <v>35135520</v>
      </c>
      <c r="E15" s="5" t="n">
        <v>35135520</v>
      </c>
      <c r="H15" s="5" t="n">
        <v>4220998</v>
      </c>
      <c r="I15" s="5" t="n">
        <v>4219606</v>
      </c>
      <c r="J15" s="5" t="n">
        <v>4219606</v>
      </c>
      <c r="K15" s="5" t="n">
        <v>4219606</v>
      </c>
    </row>
    <row r="16">
      <c r="A16" s="4" t="inlineStr">
        <is>
          <t>Shares issued in connection with the Reverse Merger (in shares)</t>
        </is>
      </c>
      <c r="D16" s="5" t="n">
        <v>1650000</v>
      </c>
    </row>
    <row r="17">
      <c r="A17" s="4" t="inlineStr">
        <is>
          <t>Shares redeemed (in shares)</t>
        </is>
      </c>
      <c r="D17" s="5" t="n">
        <v>52773</v>
      </c>
    </row>
    <row r="18">
      <c r="A18" s="4" t="inlineStr">
        <is>
          <t>Price per share (in dollars per share)</t>
        </is>
      </c>
      <c r="B18" s="6" t="n">
        <v>4</v>
      </c>
    </row>
    <row r="19">
      <c r="A19" s="4" t="inlineStr">
        <is>
          <t>Private Placement</t>
        </is>
      </c>
    </row>
    <row r="20">
      <c r="A20" s="3" t="inlineStr">
        <is>
          <t>Class of Stock [Line Items]</t>
        </is>
      </c>
    </row>
    <row r="21">
      <c r="A21" s="4" t="inlineStr">
        <is>
          <t>Placement agent fees and closing expenses</t>
        </is>
      </c>
      <c r="C21" s="10" t="n">
        <v>1.8</v>
      </c>
    </row>
    <row r="22">
      <c r="A22" s="4" t="inlineStr">
        <is>
          <t>Private Placement | Common Stock</t>
        </is>
      </c>
    </row>
    <row r="23">
      <c r="A23" s="3" t="inlineStr">
        <is>
          <t>Class of Stock [Line Items]</t>
        </is>
      </c>
    </row>
    <row r="24">
      <c r="A24" s="4" t="inlineStr">
        <is>
          <t>Number of shares sold in private placement offering (in shares)</t>
        </is>
      </c>
      <c r="C24" s="5" t="n">
        <v>5380000</v>
      </c>
    </row>
    <row r="25">
      <c r="A25" s="4" t="inlineStr">
        <is>
          <t>Price per share (in dollars per share)</t>
        </is>
      </c>
      <c r="C25" s="6" t="n">
        <v>4</v>
      </c>
    </row>
    <row r="26">
      <c r="A26" s="4" t="inlineStr">
        <is>
          <t>Aggregate gross proceeds from closing of offering</t>
        </is>
      </c>
      <c r="C26" s="10" t="n">
        <v>21.5</v>
      </c>
    </row>
    <row r="27">
      <c r="A27" s="4" t="inlineStr">
        <is>
          <t>Series 1 Preferred Stock</t>
        </is>
      </c>
    </row>
    <row r="28">
      <c r="A28" s="3" t="inlineStr">
        <is>
          <t>Class of Stock [Line Items]</t>
        </is>
      </c>
    </row>
    <row r="29">
      <c r="A29" s="4" t="inlineStr">
        <is>
          <t>Convertible preferred stock, shares issued (in shares)</t>
        </is>
      </c>
      <c r="D29" s="5" t="n">
        <v>0</v>
      </c>
      <c r="G29" s="5" t="n">
        <v>51680254</v>
      </c>
      <c r="H29" s="5" t="n">
        <v>12433953</v>
      </c>
    </row>
    <row r="30">
      <c r="A30" s="4" t="inlineStr">
        <is>
          <t>Convertible preferred stock, shares outstanding (in shares)</t>
        </is>
      </c>
      <c r="D30" s="5" t="n">
        <v>0</v>
      </c>
      <c r="G30" s="5" t="n">
        <v>51680254</v>
      </c>
      <c r="H30" s="5" t="n">
        <v>12433953</v>
      </c>
    </row>
    <row r="31">
      <c r="A31" s="4" t="inlineStr">
        <is>
          <t>Common stock, shares issued (in shares)</t>
        </is>
      </c>
      <c r="B31" s="5" t="n">
        <v>12433953</v>
      </c>
    </row>
    <row r="32">
      <c r="A32" s="4" t="inlineStr">
        <is>
          <t>Common stock, shares outstanding (in shares)</t>
        </is>
      </c>
      <c r="B32" s="5" t="n">
        <v>12433953</v>
      </c>
    </row>
    <row r="33">
      <c r="A33" s="4" t="inlineStr">
        <is>
          <t>Series 2 Preferred Stock</t>
        </is>
      </c>
    </row>
    <row r="34">
      <c r="A34" s="3" t="inlineStr">
        <is>
          <t>Class of Stock [Line Items]</t>
        </is>
      </c>
    </row>
    <row r="35">
      <c r="A35" s="4" t="inlineStr">
        <is>
          <t>Convertible preferred stock, shares issued (in shares)</t>
        </is>
      </c>
      <c r="D35" s="5" t="n">
        <v>0</v>
      </c>
      <c r="G35" s="5" t="n">
        <v>38760190</v>
      </c>
      <c r="H35" s="5" t="n">
        <v>7499996</v>
      </c>
    </row>
    <row r="36">
      <c r="A36" s="4" t="inlineStr">
        <is>
          <t>Convertible preferred stock, shares outstanding (in shares)</t>
        </is>
      </c>
      <c r="D36" s="5" t="n">
        <v>0</v>
      </c>
      <c r="G36" s="5" t="n">
        <v>38760190</v>
      </c>
      <c r="H36" s="5" t="n">
        <v>7499996</v>
      </c>
    </row>
    <row r="37">
      <c r="A37" s="4" t="inlineStr">
        <is>
          <t>Common stock, shares issued (in shares)</t>
        </is>
      </c>
      <c r="B37" s="5" t="n">
        <v>7499996</v>
      </c>
    </row>
    <row r="38">
      <c r="A38" s="4" t="inlineStr">
        <is>
          <t>Common stock, shares outstanding (in shares)</t>
        </is>
      </c>
      <c r="B38" s="5" t="n">
        <v>7499996</v>
      </c>
    </row>
    <row r="39">
      <c r="A39" s="4" t="inlineStr">
        <is>
          <t>Series 3 Preferred Stock</t>
        </is>
      </c>
    </row>
    <row r="40">
      <c r="A40" s="3" t="inlineStr">
        <is>
          <t>Class of Stock [Line Items]</t>
        </is>
      </c>
    </row>
    <row r="41">
      <c r="A41" s="4" t="inlineStr">
        <is>
          <t>Convertible preferred stock, shares issued (in shares)</t>
        </is>
      </c>
      <c r="D41" s="5" t="n">
        <v>0</v>
      </c>
      <c r="G41" s="5" t="n">
        <v>31850304</v>
      </c>
      <c r="H41" s="5" t="n">
        <v>4000000</v>
      </c>
    </row>
    <row r="42">
      <c r="A42" s="4" t="inlineStr">
        <is>
          <t>Convertible preferred stock, shares outstanding (in shares)</t>
        </is>
      </c>
      <c r="D42" s="5" t="n">
        <v>0</v>
      </c>
      <c r="G42" s="5" t="n">
        <v>31850304</v>
      </c>
      <c r="H42" s="5" t="n">
        <v>4000000</v>
      </c>
    </row>
    <row r="43">
      <c r="A43" s="4" t="inlineStr">
        <is>
          <t>Common stock, shares issued (in shares)</t>
        </is>
      </c>
      <c r="B43" s="5" t="n">
        <v>4000000</v>
      </c>
    </row>
    <row r="44">
      <c r="A44" s="4" t="inlineStr">
        <is>
          <t>Common stock, shares outstanding (in shares)</t>
        </is>
      </c>
      <c r="B44" s="5" t="n">
        <v>4000000</v>
      </c>
    </row>
    <row r="45">
      <c r="A45" s="4" t="inlineStr">
        <is>
          <t>Common Stock</t>
        </is>
      </c>
    </row>
    <row r="46">
      <c r="A46" s="3" t="inlineStr">
        <is>
          <t>Class of Stock [Line Items]</t>
        </is>
      </c>
    </row>
    <row r="47">
      <c r="A47" s="4" t="inlineStr">
        <is>
          <t>Common stock, shares issued (in shares)</t>
        </is>
      </c>
      <c r="D47" s="5" t="n">
        <v>35135520</v>
      </c>
    </row>
    <row r="48">
      <c r="A48" s="4" t="inlineStr">
        <is>
          <t>Common stock, shares outstanding (in shares)</t>
        </is>
      </c>
      <c r="D48" s="5" t="n">
        <v>35135520</v>
      </c>
    </row>
    <row r="49">
      <c r="A49" s="4" t="inlineStr">
        <is>
          <t>Common stock, shares authorized (in shares)</t>
        </is>
      </c>
      <c r="F49" s="5" t="n">
        <v>750000000</v>
      </c>
    </row>
    <row r="50">
      <c r="A50" s="4" t="inlineStr">
        <is>
          <t>Preferred Stock</t>
        </is>
      </c>
    </row>
    <row r="51">
      <c r="A51" s="3" t="inlineStr">
        <is>
          <t>Class of Stock [Line Items]</t>
        </is>
      </c>
    </row>
    <row r="52">
      <c r="A52" s="4" t="inlineStr">
        <is>
          <t>Preferred stock, shares authorized (in shares)</t>
        </is>
      </c>
      <c r="F52" s="5"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0" customWidth="1" min="2" max="2"/>
  </cols>
  <sheetData>
    <row r="1">
      <c r="A1" s="1" t="inlineStr">
        <is>
          <t>Stockholders' Equity - Reserved Common Stock (Details)</t>
        </is>
      </c>
      <c r="B1" s="2" t="inlineStr">
        <is>
          <t>Jun. 30, 2020shares</t>
        </is>
      </c>
    </row>
    <row r="2">
      <c r="A2" s="3" t="inlineStr">
        <is>
          <t>Class of Stock [Line Items]</t>
        </is>
      </c>
    </row>
    <row r="3">
      <c r="A3" s="4" t="inlineStr">
        <is>
          <t>Common stock reserved for issuance (in shares)</t>
        </is>
      </c>
      <c r="B3" s="5" t="n">
        <v>5065461</v>
      </c>
    </row>
    <row r="4">
      <c r="A4" s="4" t="inlineStr">
        <is>
          <t>Warrant</t>
        </is>
      </c>
    </row>
    <row r="5">
      <c r="A5" s="3" t="inlineStr">
        <is>
          <t>Class of Stock [Line Items]</t>
        </is>
      </c>
    </row>
    <row r="6">
      <c r="A6" s="4" t="inlineStr">
        <is>
          <t>Common stock reserved for issuance (in shares)</t>
        </is>
      </c>
      <c r="B6" s="5" t="n">
        <v>15461</v>
      </c>
    </row>
    <row r="7">
      <c r="A7" s="4" t="inlineStr">
        <is>
          <t>Stock options</t>
        </is>
      </c>
    </row>
    <row r="8">
      <c r="A8" s="3" t="inlineStr">
        <is>
          <t>Class of Stock [Line Items]</t>
        </is>
      </c>
    </row>
    <row r="9">
      <c r="A9" s="4" t="inlineStr">
        <is>
          <t>Common stock reserved for issuance (in shares)</t>
        </is>
      </c>
      <c r="B9" s="5" t="n">
        <v>50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Equity - Warrants (Details) - $ / shares</t>
        </is>
      </c>
      <c r="B1" s="2" t="inlineStr">
        <is>
          <t>Jun. 30, 2020</t>
        </is>
      </c>
      <c r="C1" s="2" t="inlineStr">
        <is>
          <t>Feb. 12, 2020</t>
        </is>
      </c>
      <c r="D1" s="2" t="inlineStr">
        <is>
          <t>Feb. 11, 2020</t>
        </is>
      </c>
    </row>
    <row r="2">
      <c r="A2" s="3" t="inlineStr">
        <is>
          <t>Class of Stock [Line Items]</t>
        </is>
      </c>
    </row>
    <row r="3">
      <c r="A3" s="4" t="inlineStr">
        <is>
          <t>Number of shares (in shares)</t>
        </is>
      </c>
      <c r="B3" s="5" t="n">
        <v>15461</v>
      </c>
      <c r="C3" s="5" t="n">
        <v>15461</v>
      </c>
      <c r="D3" s="5" t="n">
        <v>186535</v>
      </c>
    </row>
    <row r="4">
      <c r="A4" s="4" t="inlineStr">
        <is>
          <t>November 2020</t>
        </is>
      </c>
    </row>
    <row r="5">
      <c r="A5" s="3" t="inlineStr">
        <is>
          <t>Class of Stock [Line Items]</t>
        </is>
      </c>
    </row>
    <row r="6">
      <c r="A6" s="4" t="inlineStr">
        <is>
          <t>Number of shares (in shares)</t>
        </is>
      </c>
      <c r="B6" s="5" t="n">
        <v>6046</v>
      </c>
    </row>
    <row r="7">
      <c r="A7" s="4" t="inlineStr">
        <is>
          <t>Exercise price (in usd per share)</t>
        </is>
      </c>
      <c r="B7" s="8" t="n">
        <v>34.74</v>
      </c>
    </row>
    <row r="8">
      <c r="A8" s="4" t="inlineStr">
        <is>
          <t>February 2025</t>
        </is>
      </c>
    </row>
    <row r="9">
      <c r="A9" s="3" t="inlineStr">
        <is>
          <t>Class of Stock [Line Items]</t>
        </is>
      </c>
    </row>
    <row r="10">
      <c r="A10" s="4" t="inlineStr">
        <is>
          <t>Number of shares (in shares)</t>
        </is>
      </c>
      <c r="B10" s="5" t="n">
        <v>6046</v>
      </c>
    </row>
    <row r="11">
      <c r="A11" s="4" t="inlineStr">
        <is>
          <t>Exercise price (in usd per share)</t>
        </is>
      </c>
      <c r="B11" s="8" t="n">
        <v>34.74</v>
      </c>
    </row>
    <row r="12">
      <c r="A12" s="4" t="inlineStr">
        <is>
          <t>February 2025</t>
        </is>
      </c>
    </row>
    <row r="13">
      <c r="A13" s="3" t="inlineStr">
        <is>
          <t>Class of Stock [Line Items]</t>
        </is>
      </c>
    </row>
    <row r="14">
      <c r="A14" s="4" t="inlineStr">
        <is>
          <t>Number of shares (in shares)</t>
        </is>
      </c>
      <c r="B14" s="5" t="n">
        <v>3369</v>
      </c>
    </row>
    <row r="15">
      <c r="A15" s="4" t="inlineStr">
        <is>
          <t>Exercise price (in usd per share)</t>
        </is>
      </c>
      <c r="B15" s="8" t="n">
        <v>5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 Option Plans (Details) - USD ($) $ in Thousands</t>
        </is>
      </c>
      <c r="B1" s="2" t="inlineStr">
        <is>
          <t>6 Months Ended</t>
        </is>
      </c>
    </row>
    <row r="2">
      <c r="B2" s="2" t="inlineStr">
        <is>
          <t>Jun. 30, 2020</t>
        </is>
      </c>
      <c r="C2" s="2" t="inlineStr">
        <is>
          <t>Jun. 30, 2019</t>
        </is>
      </c>
      <c r="D2" s="2" t="inlineStr">
        <is>
          <t>Mar. 31, 2020</t>
        </is>
      </c>
      <c r="E2" s="2" t="inlineStr">
        <is>
          <t>Feb. 12, 2020</t>
        </is>
      </c>
      <c r="F2" s="2" t="inlineStr">
        <is>
          <t>Dec. 31, 2019</t>
        </is>
      </c>
      <c r="G2" s="2" t="inlineStr">
        <is>
          <t>Mar. 31, 2019</t>
        </is>
      </c>
      <c r="H2" s="2" t="inlineStr">
        <is>
          <t>Dec. 31, 2018</t>
        </is>
      </c>
    </row>
    <row r="3">
      <c r="A3" s="3" t="inlineStr">
        <is>
          <t>Share-based Compensation Arrangement by Share-based Payment Award [Line Items]</t>
        </is>
      </c>
    </row>
    <row r="4">
      <c r="A4" s="4" t="inlineStr">
        <is>
          <t>Common stock reserved for issuance (in shares)</t>
        </is>
      </c>
      <c r="B4" s="5" t="n">
        <v>5065461</v>
      </c>
    </row>
    <row r="5">
      <c r="A5" s="4" t="inlineStr">
        <is>
          <t>Options outstanding under The 2020 Plan (in shares)</t>
        </is>
      </c>
      <c r="B5" s="5" t="n">
        <v>2454687</v>
      </c>
      <c r="C5" s="5" t="n">
        <v>2342440</v>
      </c>
      <c r="D5" s="5" t="n">
        <v>2458091</v>
      </c>
      <c r="E5" s="5" t="n">
        <v>2461923</v>
      </c>
      <c r="F5" s="5" t="n">
        <v>2473130</v>
      </c>
      <c r="G5" s="5" t="n">
        <v>2371545</v>
      </c>
      <c r="H5" s="5" t="n">
        <v>2377180</v>
      </c>
    </row>
    <row r="6">
      <c r="A6" s="4" t="inlineStr">
        <is>
          <t>Stock options</t>
        </is>
      </c>
    </row>
    <row r="7">
      <c r="A7" s="3" t="inlineStr">
        <is>
          <t>Share-based Compensation Arrangement by Share-based Payment Award [Line Items]</t>
        </is>
      </c>
    </row>
    <row r="8">
      <c r="A8" s="4" t="inlineStr">
        <is>
          <t>Common stock reserved for issuance (in shares)</t>
        </is>
      </c>
      <c r="B8" s="5" t="n">
        <v>5050000</v>
      </c>
    </row>
    <row r="9">
      <c r="A9" s="4" t="inlineStr">
        <is>
          <t>Options authorized (in shares)</t>
        </is>
      </c>
      <c r="B9" s="5" t="n">
        <v>1029588</v>
      </c>
    </row>
    <row r="10">
      <c r="A10" s="4" t="inlineStr">
        <is>
          <t>Unrecognized stock-based compensation</t>
        </is>
      </c>
      <c r="B10" s="6" t="n">
        <v>224</v>
      </c>
      <c r="C10" s="6" t="n">
        <v>609</v>
      </c>
    </row>
    <row r="11">
      <c r="A11" s="4" t="inlineStr">
        <is>
          <t>Estimated weighted average amortization period (in years)</t>
        </is>
      </c>
      <c r="B11" s="4" t="inlineStr">
        <is>
          <t>1 year</t>
        </is>
      </c>
      <c r="C11" s="4" t="inlineStr">
        <is>
          <t>1 year 6 months</t>
        </is>
      </c>
    </row>
    <row r="12">
      <c r="A12" s="4" t="inlineStr">
        <is>
          <t>The 2020 Equity Incentive Plan</t>
        </is>
      </c>
    </row>
    <row r="13">
      <c r="A13" s="3" t="inlineStr">
        <is>
          <t>Share-based Compensation Arrangement by Share-based Payment Award [Line Items]</t>
        </is>
      </c>
    </row>
    <row r="14">
      <c r="A14" s="4" t="inlineStr">
        <is>
          <t>Common stock reserved for issuance (in shares)</t>
        </is>
      </c>
      <c r="B14" s="5" t="n">
        <v>2595313</v>
      </c>
    </row>
    <row r="15">
      <c r="A15" s="4" t="inlineStr">
        <is>
          <t>Options outstanding under The 2020 Plan (in shares)</t>
        </is>
      </c>
      <c r="B15" s="5" t="n">
        <v>0</v>
      </c>
    </row>
    <row r="16">
      <c r="A16" s="4" t="inlineStr">
        <is>
          <t>Equity Awards outstanding under The 2020 Plan (in shares)</t>
        </is>
      </c>
      <c r="B16" s="5" t="n">
        <v>0</v>
      </c>
    </row>
    <row r="17">
      <c r="A17" s="4" t="inlineStr">
        <is>
          <t>Number of shares authorized by 2020 plan (in shares)</t>
        </is>
      </c>
      <c r="B17" s="5" t="n">
        <v>5050000</v>
      </c>
    </row>
    <row r="18">
      <c r="A18" s="4" t="inlineStr">
        <is>
          <t>The 2020 Equity Incentive Plan | Maximum</t>
        </is>
      </c>
    </row>
    <row r="19">
      <c r="A19" s="3" t="inlineStr">
        <is>
          <t>Share-based Compensation Arrangement by Share-based Payment Award [Line Items]</t>
        </is>
      </c>
    </row>
    <row r="20">
      <c r="A20" s="4" t="inlineStr">
        <is>
          <t>Options authorized (in shares)</t>
        </is>
      </c>
      <c r="B20" s="5" t="n">
        <v>2461923</v>
      </c>
    </row>
    <row r="21">
      <c r="A21" s="4" t="inlineStr">
        <is>
          <t>Transphorm Technology 2007 Stock Plan and 2015 Equity Incentive Plan</t>
        </is>
      </c>
    </row>
    <row r="22">
      <c r="A22" s="3" t="inlineStr">
        <is>
          <t>Share-based Compensation Arrangement by Share-based Payment Award [Line Items]</t>
        </is>
      </c>
    </row>
    <row r="23">
      <c r="A23" s="4" t="inlineStr">
        <is>
          <t>Options outstanding under The 2020 Plan (in shares)</t>
        </is>
      </c>
      <c r="E23" s="5" t="n">
        <v>29703285</v>
      </c>
    </row>
    <row r="24">
      <c r="A24" s="4" t="inlineStr">
        <is>
          <t>Number of shares authorized by 2020 plan (in shares)</t>
        </is>
      </c>
      <c r="B24" s="5" t="n">
        <v>25880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Option Plans - Schedule of Option Activity (Details) - USD ($) $ / shares in Units, $ in Thousands</t>
        </is>
      </c>
      <c r="B1" s="2" t="inlineStr">
        <is>
          <t>Jun. 30, 2020</t>
        </is>
      </c>
      <c r="C1" s="2" t="inlineStr">
        <is>
          <t>Apr. 01, 2020</t>
        </is>
      </c>
      <c r="D1" s="2" t="inlineStr">
        <is>
          <t>Jan. 01, 2020</t>
        </is>
      </c>
      <c r="E1" s="2" t="inlineStr">
        <is>
          <t>Jun. 30, 2019</t>
        </is>
      </c>
      <c r="F1" s="2" t="inlineStr">
        <is>
          <t>Apr. 01, 2019</t>
        </is>
      </c>
      <c r="G1" s="2" t="inlineStr">
        <is>
          <t>Jan. 01, 2019</t>
        </is>
      </c>
      <c r="H1" s="2" t="inlineStr">
        <is>
          <t>Jun. 30, 2020</t>
        </is>
      </c>
      <c r="I1" s="2" t="inlineStr">
        <is>
          <t>Jun. 30, 2019</t>
        </is>
      </c>
      <c r="J1" s="2" t="inlineStr">
        <is>
          <t>Jun. 30, 2020</t>
        </is>
      </c>
      <c r="K1" s="2" t="inlineStr">
        <is>
          <t>Jun. 30, 2019</t>
        </is>
      </c>
      <c r="L1" s="2" t="inlineStr">
        <is>
          <t>Mar. 31, 2020</t>
        </is>
      </c>
      <c r="M1" s="2" t="inlineStr">
        <is>
          <t>Dec. 31, 2019</t>
        </is>
      </c>
      <c r="N1" s="2" t="inlineStr">
        <is>
          <t>Mar. 31, 2019</t>
        </is>
      </c>
      <c r="O1" s="2" t="inlineStr">
        <is>
          <t>Dec. 31, 2018</t>
        </is>
      </c>
    </row>
    <row r="2">
      <c r="A2" s="3" t="inlineStr">
        <is>
          <t>Share-based Compensation Arrangement by Share-based Payment Award, Options, Outstanding [Roll Forward]</t>
        </is>
      </c>
    </row>
    <row r="3">
      <c r="A3" s="4" t="inlineStr">
        <is>
          <t>Beginning balance, available for grant</t>
        </is>
      </c>
      <c r="C3" s="5" t="n">
        <v>2591909</v>
      </c>
      <c r="D3" s="5" t="n">
        <v>1550628</v>
      </c>
      <c r="F3" s="5" t="n">
        <v>1653674</v>
      </c>
      <c r="G3" s="5" t="n">
        <v>1648039</v>
      </c>
      <c r="H3" s="5" t="n">
        <v>2591909</v>
      </c>
      <c r="I3" s="5" t="n">
        <v>1653674</v>
      </c>
      <c r="J3" s="5" t="n">
        <v>1550628</v>
      </c>
      <c r="K3" s="5" t="n">
        <v>1648039</v>
      </c>
    </row>
    <row r="4">
      <c r="A4" s="4" t="inlineStr">
        <is>
          <t>Beginning balance, Options outstanding (in shares)</t>
        </is>
      </c>
      <c r="C4" s="5" t="n">
        <v>2458091</v>
      </c>
      <c r="D4" s="5" t="n">
        <v>2473130</v>
      </c>
      <c r="F4" s="5" t="n">
        <v>2371545</v>
      </c>
      <c r="G4" s="5" t="n">
        <v>2377180</v>
      </c>
      <c r="H4" s="5" t="n">
        <v>2458091</v>
      </c>
      <c r="I4" s="5" t="n">
        <v>2371545</v>
      </c>
      <c r="J4" s="5" t="n">
        <v>2473130</v>
      </c>
      <c r="K4" s="5" t="n">
        <v>2377180</v>
      </c>
    </row>
    <row r="5">
      <c r="A5" s="4" t="inlineStr">
        <is>
          <t>Options exercised (in shares)</t>
        </is>
      </c>
      <c r="J5" s="5" t="n">
        <v>-3346</v>
      </c>
    </row>
    <row r="6">
      <c r="A6" s="4" t="inlineStr">
        <is>
          <t>Options granted (in shares)</t>
        </is>
      </c>
      <c r="I6" s="5" t="n">
        <v>-57926</v>
      </c>
      <c r="K6" s="5" t="n">
        <v>-57926</v>
      </c>
    </row>
    <row r="7">
      <c r="A7" s="4" t="inlineStr">
        <is>
          <t>Options granted (in shares)</t>
        </is>
      </c>
      <c r="I7" s="5" t="n">
        <v>57926</v>
      </c>
      <c r="K7" s="5" t="n">
        <v>57926</v>
      </c>
    </row>
    <row r="8">
      <c r="A8" s="4" t="inlineStr">
        <is>
          <t>Options cancelled (in shares)</t>
        </is>
      </c>
      <c r="H8" s="5" t="n">
        <v>-3404</v>
      </c>
      <c r="I8" s="5" t="n">
        <v>-87031</v>
      </c>
      <c r="J8" s="5" t="n">
        <v>-15097</v>
      </c>
      <c r="K8" s="5" t="n">
        <v>-92666</v>
      </c>
    </row>
    <row r="9">
      <c r="A9" s="4" t="inlineStr">
        <is>
          <t>Ending balance, available for grant (in shares)</t>
        </is>
      </c>
      <c r="B9" s="5" t="n">
        <v>2595313</v>
      </c>
      <c r="E9" s="5" t="n">
        <v>1682779</v>
      </c>
      <c r="H9" s="5" t="n">
        <v>2595313</v>
      </c>
      <c r="I9" s="5" t="n">
        <v>1682779</v>
      </c>
      <c r="J9" s="5" t="n">
        <v>2595313</v>
      </c>
      <c r="K9" s="5" t="n">
        <v>1682779</v>
      </c>
    </row>
    <row r="10">
      <c r="A10" s="4" t="inlineStr">
        <is>
          <t>Ending balance, Options outstanding (in shares)</t>
        </is>
      </c>
      <c r="B10" s="5" t="n">
        <v>2454687</v>
      </c>
      <c r="E10" s="5" t="n">
        <v>2342440</v>
      </c>
      <c r="H10" s="5" t="n">
        <v>2454687</v>
      </c>
      <c r="I10" s="5" t="n">
        <v>2342440</v>
      </c>
      <c r="J10" s="5" t="n">
        <v>2454687</v>
      </c>
      <c r="K10" s="5" t="n">
        <v>2342440</v>
      </c>
    </row>
    <row r="11">
      <c r="A11" s="4" t="inlineStr">
        <is>
          <t>Exercisable at period end (in shares)</t>
        </is>
      </c>
      <c r="B11" s="5" t="n">
        <v>2251243</v>
      </c>
      <c r="E11" s="5" t="n">
        <v>1865066</v>
      </c>
      <c r="H11" s="5" t="n">
        <v>2251243</v>
      </c>
      <c r="I11" s="5" t="n">
        <v>1865066</v>
      </c>
      <c r="J11" s="5" t="n">
        <v>2251243</v>
      </c>
      <c r="K11" s="5" t="n">
        <v>1865066</v>
      </c>
    </row>
    <row r="12">
      <c r="A12" s="3" t="inlineStr">
        <is>
          <t>Weighted Average Exercise Price per Share</t>
        </is>
      </c>
    </row>
    <row r="13">
      <c r="A13" s="4" t="inlineStr">
        <is>
          <t>Beginning of period (in dollars per share)</t>
        </is>
      </c>
      <c r="C13" s="8" t="n">
        <v>4.74</v>
      </c>
      <c r="D13" s="8" t="n">
        <v>4.67</v>
      </c>
      <c r="F13" s="8" t="n">
        <v>4.85</v>
      </c>
      <c r="G13" s="8" t="n">
        <v>4.83</v>
      </c>
      <c r="H13" s="8" t="n">
        <v>4.74</v>
      </c>
      <c r="I13" s="8" t="n">
        <v>4.85</v>
      </c>
      <c r="J13" s="8" t="n">
        <v>4.67</v>
      </c>
      <c r="K13" s="8" t="n">
        <v>4.83</v>
      </c>
    </row>
    <row r="14">
      <c r="A14" s="4" t="inlineStr">
        <is>
          <t>Options exercised (in dollars per share)</t>
        </is>
      </c>
      <c r="J14" s="11" t="n">
        <v>3.76</v>
      </c>
    </row>
    <row r="15">
      <c r="A15" s="4" t="inlineStr">
        <is>
          <t>Options granted (in dollars per share)</t>
        </is>
      </c>
      <c r="I15" s="11" t="n">
        <v>3.14</v>
      </c>
      <c r="K15" s="11" t="n">
        <v>3.14</v>
      </c>
    </row>
    <row r="16">
      <c r="A16" s="4" t="inlineStr">
        <is>
          <t>Options cancelled (in dollars per share)</t>
        </is>
      </c>
      <c r="H16" s="11" t="n">
        <v>3.51</v>
      </c>
      <c r="I16" s="11" t="n">
        <v>4.01</v>
      </c>
      <c r="J16" s="11" t="n">
        <v>4.17</v>
      </c>
      <c r="K16" s="11" t="n">
        <v>4.34</v>
      </c>
    </row>
    <row r="17">
      <c r="A17" s="4" t="inlineStr">
        <is>
          <t>End of period (in dollars per share)</t>
        </is>
      </c>
      <c r="B17" s="8" t="n">
        <v>4.74</v>
      </c>
      <c r="E17" s="8" t="n">
        <v>4.84</v>
      </c>
      <c r="H17" s="11" t="n">
        <v>4.74</v>
      </c>
      <c r="I17" s="11" t="n">
        <v>4.84</v>
      </c>
      <c r="J17" s="11" t="n">
        <v>4.74</v>
      </c>
      <c r="K17" s="11" t="n">
        <v>4.84</v>
      </c>
    </row>
    <row r="18">
      <c r="A18" s="4" t="inlineStr">
        <is>
          <t>Exercisable at end of period (in usd per share)</t>
        </is>
      </c>
      <c r="B18" s="8" t="n">
        <v>4.83</v>
      </c>
      <c r="E18" s="6" t="n">
        <v>5</v>
      </c>
      <c r="H18" s="8" t="n">
        <v>4.83</v>
      </c>
      <c r="I18" s="6" t="n">
        <v>5</v>
      </c>
      <c r="J18" s="8" t="n">
        <v>4.83</v>
      </c>
      <c r="K18" s="6" t="n">
        <v>5</v>
      </c>
    </row>
    <row r="19">
      <c r="A19" s="3" t="inlineStr">
        <is>
          <t>Weighted Average Remaining Contractual Term (in Years)</t>
        </is>
      </c>
    </row>
    <row r="20">
      <c r="A20" s="4" t="inlineStr">
        <is>
          <t>Options outstanding, weighted average remaining contractual term (in years)</t>
        </is>
      </c>
      <c r="B20" s="4" t="inlineStr">
        <is>
          <t>6 years 3 months 29 days</t>
        </is>
      </c>
      <c r="C20" s="4" t="inlineStr">
        <is>
          <t>6 years 6 months 29 days</t>
        </is>
      </c>
      <c r="D20" s="4" t="inlineStr">
        <is>
          <t>6 years 10 months 2 days</t>
        </is>
      </c>
      <c r="E20" s="4" t="inlineStr">
        <is>
          <t>7 years 1 month 28 days</t>
        </is>
      </c>
      <c r="F20" s="4" t="inlineStr">
        <is>
          <t>7 years 2 months 23 days</t>
        </is>
      </c>
      <c r="G20" s="4" t="inlineStr">
        <is>
          <t>7 years 5 months 15 days</t>
        </is>
      </c>
    </row>
    <row r="21">
      <c r="A21" s="4" t="inlineStr">
        <is>
          <t>Options exercisable, weighted average remaining contractual term (in years)</t>
        </is>
      </c>
      <c r="B21" s="4" t="inlineStr">
        <is>
          <t>6 years 2 months 19 days</t>
        </is>
      </c>
      <c r="E21" s="4" t="inlineStr">
        <is>
          <t>7 years 3 days</t>
        </is>
      </c>
    </row>
    <row r="22">
      <c r="A22" s="3" t="inlineStr">
        <is>
          <t>Aggregate Intrinsic Value</t>
        </is>
      </c>
    </row>
    <row r="23">
      <c r="A23" s="4" t="inlineStr">
        <is>
          <t>Options outstanding, aggregate intrinsic value</t>
        </is>
      </c>
      <c r="B23" s="6" t="n">
        <v>0</v>
      </c>
      <c r="E23" s="6" t="n">
        <v>0</v>
      </c>
      <c r="H23" s="6" t="n">
        <v>0</v>
      </c>
      <c r="I23" s="6" t="n">
        <v>0</v>
      </c>
      <c r="J23" s="6" t="n">
        <v>0</v>
      </c>
      <c r="K23" s="6" t="n">
        <v>0</v>
      </c>
      <c r="L23" s="6" t="n">
        <v>0</v>
      </c>
      <c r="M23" s="6" t="n">
        <v>0</v>
      </c>
      <c r="N23" s="6" t="n">
        <v>0</v>
      </c>
      <c r="O23" s="6" t="n">
        <v>0</v>
      </c>
    </row>
    <row r="24">
      <c r="A24" s="4" t="inlineStr">
        <is>
          <t>Options exercisable, aggregate intrinsic value</t>
        </is>
      </c>
      <c r="B24" s="6" t="n">
        <v>0</v>
      </c>
      <c r="E24" s="6" t="n">
        <v>0</v>
      </c>
      <c r="H24" s="6" t="n">
        <v>0</v>
      </c>
      <c r="I24" s="6" t="n">
        <v>0</v>
      </c>
      <c r="J24" s="6" t="n">
        <v>0</v>
      </c>
      <c r="K24" s="6" t="n">
        <v>0</v>
      </c>
    </row>
    <row r="25">
      <c r="A25" s="4" t="inlineStr">
        <is>
          <t>Stock options</t>
        </is>
      </c>
    </row>
    <row r="26">
      <c r="A26" s="3" t="inlineStr">
        <is>
          <t>Share-based Compensation Arrangement by Share-based Payment Award, Options, Outstanding [Roll Forward]</t>
        </is>
      </c>
    </row>
    <row r="27">
      <c r="A27" s="4" t="inlineStr">
        <is>
          <t>Options authorized (in shares)</t>
        </is>
      </c>
      <c r="J27" s="5" t="n">
        <v>1029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 Share-based Payment Agreemen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 based compensation expense</t>
        </is>
      </c>
      <c r="B4" s="6" t="n">
        <v>104</v>
      </c>
      <c r="C4" s="6" t="n">
        <v>137</v>
      </c>
      <c r="D4" s="6" t="n">
        <v>236</v>
      </c>
      <c r="E4" s="6" t="n">
        <v>276</v>
      </c>
    </row>
    <row r="5">
      <c r="A5" s="4" t="inlineStr">
        <is>
          <t>Cost of revenue</t>
        </is>
      </c>
    </row>
    <row r="6">
      <c r="A6" s="3" t="inlineStr">
        <is>
          <t>Share-based Payment Arrangement, Expensed and Capitalized, Amount [Line Items]</t>
        </is>
      </c>
    </row>
    <row r="7">
      <c r="A7" s="4" t="inlineStr">
        <is>
          <t>Stock based compensation expense</t>
        </is>
      </c>
      <c r="B7" s="5" t="n">
        <v>11</v>
      </c>
      <c r="C7" s="5" t="n">
        <v>10</v>
      </c>
      <c r="D7" s="5" t="n">
        <v>26</v>
      </c>
      <c r="E7" s="5" t="n">
        <v>20</v>
      </c>
    </row>
    <row r="8">
      <c r="A8" s="4" t="inlineStr">
        <is>
          <t>Research and development</t>
        </is>
      </c>
    </row>
    <row r="9">
      <c r="A9" s="3" t="inlineStr">
        <is>
          <t>Share-based Payment Arrangement, Expensed and Capitalized, Amount [Line Items]</t>
        </is>
      </c>
    </row>
    <row r="10">
      <c r="A10" s="4" t="inlineStr">
        <is>
          <t>Stock based compensation expense</t>
        </is>
      </c>
      <c r="B10" s="5" t="n">
        <v>40</v>
      </c>
      <c r="C10" s="5" t="n">
        <v>43</v>
      </c>
      <c r="D10" s="5" t="n">
        <v>86</v>
      </c>
      <c r="E10" s="5" t="n">
        <v>86</v>
      </c>
    </row>
    <row r="11">
      <c r="A11" s="4" t="inlineStr">
        <is>
          <t>Sales and marketing</t>
        </is>
      </c>
    </row>
    <row r="12">
      <c r="A12" s="3" t="inlineStr">
        <is>
          <t>Share-based Payment Arrangement, Expensed and Capitalized, Amount [Line Items]</t>
        </is>
      </c>
    </row>
    <row r="13">
      <c r="A13" s="4" t="inlineStr">
        <is>
          <t>Stock based compensation expense</t>
        </is>
      </c>
      <c r="B13" s="5" t="n">
        <v>5</v>
      </c>
      <c r="C13" s="5" t="n">
        <v>7</v>
      </c>
      <c r="D13" s="5" t="n">
        <v>12</v>
      </c>
      <c r="E13" s="5" t="n">
        <v>16</v>
      </c>
    </row>
    <row r="14">
      <c r="A14" s="4" t="inlineStr">
        <is>
          <t>General and administrative</t>
        </is>
      </c>
    </row>
    <row r="15">
      <c r="A15" s="3" t="inlineStr">
        <is>
          <t>Share-based Payment Arrangement, Expensed and Capitalized, Amount [Line Items]</t>
        </is>
      </c>
    </row>
    <row r="16">
      <c r="A16" s="4" t="inlineStr">
        <is>
          <t>Stock based compensation expense</t>
        </is>
      </c>
      <c r="B16" s="6" t="n">
        <v>48</v>
      </c>
      <c r="C16" s="6" t="n">
        <v>77</v>
      </c>
      <c r="D16" s="6" t="n">
        <v>112</v>
      </c>
      <c r="E16" s="6" t="n">
        <v>1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270</v>
      </c>
      <c r="C4" s="6" t="n">
        <v>-5901</v>
      </c>
      <c r="D4" s="6" t="n">
        <v>-6457</v>
      </c>
      <c r="E4" s="6" t="n">
        <v>-12271</v>
      </c>
    </row>
    <row r="5">
      <c r="A5" s="3" t="inlineStr">
        <is>
          <t>Other comprehensive loss, net of tax:</t>
        </is>
      </c>
    </row>
    <row r="6">
      <c r="A6" s="4" t="inlineStr">
        <is>
          <t>Foreign currency translation adjustments</t>
        </is>
      </c>
      <c r="B6" s="5" t="n">
        <v>-17</v>
      </c>
      <c r="C6" s="5" t="n">
        <v>29</v>
      </c>
      <c r="D6" s="5" t="n">
        <v>-29</v>
      </c>
      <c r="E6" s="5" t="n">
        <v>2</v>
      </c>
    </row>
    <row r="7">
      <c r="A7" s="4" t="inlineStr">
        <is>
          <t>Other comprehensive (loss) income, net of tax</t>
        </is>
      </c>
      <c r="B7" s="5" t="n">
        <v>-17</v>
      </c>
      <c r="C7" s="5" t="n">
        <v>29</v>
      </c>
      <c r="D7" s="5" t="n">
        <v>-29</v>
      </c>
      <c r="E7" s="5" t="n">
        <v>2</v>
      </c>
    </row>
    <row r="8">
      <c r="A8" s="4" t="inlineStr">
        <is>
          <t>Comprehensive loss</t>
        </is>
      </c>
      <c r="B8" s="6" t="n">
        <v>-2287</v>
      </c>
      <c r="C8" s="6" t="n">
        <v>-5872</v>
      </c>
      <c r="D8" s="6" t="n">
        <v>-6486</v>
      </c>
      <c r="E8" s="6" t="n">
        <v>-12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8</t>
        </is>
      </c>
    </row>
    <row r="3">
      <c r="A3" s="3" t="inlineStr">
        <is>
          <t>Related Party Transaction</t>
        </is>
      </c>
    </row>
    <row r="4">
      <c r="A4" s="4" t="inlineStr">
        <is>
          <t>Accounts receivable due from related party</t>
        </is>
      </c>
      <c r="B4" s="6" t="n">
        <v>10000</v>
      </c>
      <c r="D4" s="6" t="n">
        <v>10000</v>
      </c>
      <c r="F4" s="6" t="n">
        <v>5800</v>
      </c>
    </row>
    <row r="5">
      <c r="A5" s="4" t="inlineStr">
        <is>
          <t>Noncontrolling Common Stockholder</t>
        </is>
      </c>
    </row>
    <row r="6">
      <c r="A6" s="3" t="inlineStr">
        <is>
          <t>Related Party Transaction</t>
        </is>
      </c>
    </row>
    <row r="7">
      <c r="A7" s="4" t="inlineStr">
        <is>
          <t>Accounts receivable due from related party</t>
        </is>
      </c>
      <c r="B7" s="5" t="n">
        <v>20</v>
      </c>
      <c r="D7" s="5" t="n">
        <v>20</v>
      </c>
      <c r="F7" s="5" t="n">
        <v>38</v>
      </c>
    </row>
    <row r="8">
      <c r="A8" s="4" t="inlineStr">
        <is>
          <t>Accounts payable to related party</t>
        </is>
      </c>
      <c r="B8" s="5" t="n">
        <v>213</v>
      </c>
      <c r="D8" s="5" t="n">
        <v>213</v>
      </c>
      <c r="F8" s="5" t="n">
        <v>272</v>
      </c>
    </row>
    <row r="9">
      <c r="A9" s="4" t="inlineStr">
        <is>
          <t>Noncontrolling Common Stockholder | Research and development</t>
        </is>
      </c>
    </row>
    <row r="10">
      <c r="A10" s="3" t="inlineStr">
        <is>
          <t>Related Party Transaction</t>
        </is>
      </c>
    </row>
    <row r="11">
      <c r="A11" s="4" t="inlineStr">
        <is>
          <t>Related party transaction expenses</t>
        </is>
      </c>
      <c r="C11" s="6" t="n">
        <v>-1</v>
      </c>
      <c r="E11" s="6" t="n">
        <v>-21</v>
      </c>
    </row>
    <row r="12">
      <c r="A12" s="4" t="inlineStr">
        <is>
          <t>Noncontrolling Common Stockholder | Sale of Products</t>
        </is>
      </c>
    </row>
    <row r="13">
      <c r="A13" s="3" t="inlineStr">
        <is>
          <t>Related Party Transaction</t>
        </is>
      </c>
    </row>
    <row r="14">
      <c r="A14" s="4" t="inlineStr">
        <is>
          <t>Licensing revenue from a related party</t>
        </is>
      </c>
      <c r="B14" s="5" t="n">
        <v>-27</v>
      </c>
      <c r="C14" s="5" t="n">
        <v>-37</v>
      </c>
      <c r="D14" s="5" t="n">
        <v>-40</v>
      </c>
      <c r="E14" s="5" t="n">
        <v>-158</v>
      </c>
    </row>
    <row r="15">
      <c r="A15" s="4" t="inlineStr">
        <is>
          <t>Noncontrolling Common Stockholder | License Maintenance Fee</t>
        </is>
      </c>
    </row>
    <row r="16">
      <c r="A16" s="3" t="inlineStr">
        <is>
          <t>Related Party Transaction</t>
        </is>
      </c>
    </row>
    <row r="17">
      <c r="A17" s="4" t="inlineStr">
        <is>
          <t>Related party transaction expenses</t>
        </is>
      </c>
      <c r="B17" s="5" t="n">
        <v>-50</v>
      </c>
      <c r="C17" s="5" t="n">
        <v>-50</v>
      </c>
      <c r="D17" s="5" t="n">
        <v>-100</v>
      </c>
      <c r="E17" s="5" t="n">
        <v>-100</v>
      </c>
    </row>
    <row r="18">
      <c r="A18" s="4" t="inlineStr">
        <is>
          <t>Common Stockholder</t>
        </is>
      </c>
    </row>
    <row r="19">
      <c r="A19" s="3" t="inlineStr">
        <is>
          <t>Related Party Transaction</t>
        </is>
      </c>
    </row>
    <row r="20">
      <c r="A20" s="4" t="inlineStr">
        <is>
          <t>Accounts receivable due from related party</t>
        </is>
      </c>
      <c r="B20" s="5" t="n">
        <v>394</v>
      </c>
      <c r="D20" s="5" t="n">
        <v>394</v>
      </c>
    </row>
    <row r="21">
      <c r="A21" s="4" t="inlineStr">
        <is>
          <t>Common Stockholder | Reimbursement for research and development</t>
        </is>
      </c>
    </row>
    <row r="22">
      <c r="A22" s="3" t="inlineStr">
        <is>
          <t>Related Party Transaction</t>
        </is>
      </c>
    </row>
    <row r="23">
      <c r="A23" s="4" t="inlineStr">
        <is>
          <t>Licensing revenue from a related party</t>
        </is>
      </c>
      <c r="B23" s="5" t="n">
        <v>-231</v>
      </c>
      <c r="D23" s="5" t="n">
        <v>-408</v>
      </c>
    </row>
    <row r="24">
      <c r="A24" s="4" t="inlineStr">
        <is>
          <t>Common Stockholder | Sale of Products</t>
        </is>
      </c>
    </row>
    <row r="25">
      <c r="A25" s="3" t="inlineStr">
        <is>
          <t>Related Party Transaction</t>
        </is>
      </c>
    </row>
    <row r="26">
      <c r="A26" s="4" t="inlineStr">
        <is>
          <t>Licensing revenue from a related party</t>
        </is>
      </c>
      <c r="B26" s="5" t="n">
        <v>-359</v>
      </c>
      <c r="D26" s="5" t="n">
        <v>-703</v>
      </c>
    </row>
    <row r="27">
      <c r="A27" s="4" t="inlineStr">
        <is>
          <t>Common Stockholder | License Maintenance Fee</t>
        </is>
      </c>
    </row>
    <row r="28">
      <c r="A28" s="3" t="inlineStr">
        <is>
          <t>Related Party Transaction</t>
        </is>
      </c>
    </row>
    <row r="29">
      <c r="A29" s="4" t="inlineStr">
        <is>
          <t>Reduction in license maintenance fees</t>
        </is>
      </c>
      <c r="B29" s="5" t="n">
        <v>38</v>
      </c>
      <c r="D29" s="5" t="n">
        <v>75</v>
      </c>
    </row>
    <row r="30">
      <c r="A30" s="4" t="inlineStr">
        <is>
          <t>Common Stockholder | License Fee Income</t>
        </is>
      </c>
    </row>
    <row r="31">
      <c r="A31" s="3" t="inlineStr">
        <is>
          <t>Related Party Transaction</t>
        </is>
      </c>
    </row>
    <row r="32">
      <c r="A32" s="4" t="inlineStr">
        <is>
          <t>Licensing revenue from a related party</t>
        </is>
      </c>
      <c r="B32" s="5" t="n">
        <v>-5100</v>
      </c>
      <c r="D32" s="5" t="n">
        <v>-5100</v>
      </c>
    </row>
    <row r="33">
      <c r="A33" s="4" t="inlineStr">
        <is>
          <t>Common Stockholder | Interest Expense</t>
        </is>
      </c>
    </row>
    <row r="34">
      <c r="A34" s="3" t="inlineStr">
        <is>
          <t>Related Party Transaction</t>
        </is>
      </c>
    </row>
    <row r="35">
      <c r="A35" s="4" t="inlineStr">
        <is>
          <t>Related party transaction expenses</t>
        </is>
      </c>
      <c r="B35" s="5" t="n">
        <v>-151</v>
      </c>
      <c r="D35" s="5" t="n">
        <v>-303</v>
      </c>
    </row>
    <row r="36">
      <c r="A36" s="4" t="inlineStr">
        <is>
          <t>Common Stockholder | Other Receivable</t>
        </is>
      </c>
    </row>
    <row r="37">
      <c r="A37" s="3" t="inlineStr">
        <is>
          <t>Related Party Transaction</t>
        </is>
      </c>
    </row>
    <row r="38">
      <c r="A38" s="4" t="inlineStr">
        <is>
          <t>Accounts receivable due from related party</t>
        </is>
      </c>
      <c r="B38" s="5" t="n">
        <v>230</v>
      </c>
      <c r="D38" s="5" t="n">
        <v>230</v>
      </c>
    </row>
    <row r="39">
      <c r="A39" s="4" t="inlineStr">
        <is>
          <t>Convertible Preferred Stockholder</t>
        </is>
      </c>
    </row>
    <row r="40">
      <c r="A40" s="3" t="inlineStr">
        <is>
          <t>Related Party Transaction</t>
        </is>
      </c>
    </row>
    <row r="41">
      <c r="A41" s="4" t="inlineStr">
        <is>
          <t>Licensing revenue from a related party</t>
        </is>
      </c>
      <c r="C41" s="5" t="n">
        <v>-109</v>
      </c>
      <c r="E41" s="5" t="n">
        <v>-115</v>
      </c>
    </row>
    <row r="42">
      <c r="A42" s="4" t="inlineStr">
        <is>
          <t>Accounts receivable due from related party</t>
        </is>
      </c>
      <c r="F42" s="5" t="n">
        <v>426</v>
      </c>
    </row>
    <row r="43">
      <c r="A43" s="4" t="inlineStr">
        <is>
          <t>Convertible Preferred Stockholder | License Fee Income</t>
        </is>
      </c>
    </row>
    <row r="44">
      <c r="A44" s="3" t="inlineStr">
        <is>
          <t>Related Party Transaction</t>
        </is>
      </c>
    </row>
    <row r="45">
      <c r="A45" s="4" t="inlineStr">
        <is>
          <t>Licensing revenue from a related party</t>
        </is>
      </c>
      <c r="C45" s="5" t="n">
        <v>-37</v>
      </c>
      <c r="E45" s="5" t="n">
        <v>-75</v>
      </c>
    </row>
    <row r="46">
      <c r="A46" s="4" t="inlineStr">
        <is>
          <t>Convertible Preferred Stockholder | Interest Expense</t>
        </is>
      </c>
    </row>
    <row r="47">
      <c r="A47" s="3" t="inlineStr">
        <is>
          <t>Related Party Transaction</t>
        </is>
      </c>
    </row>
    <row r="48">
      <c r="A48" s="4" t="inlineStr">
        <is>
          <t>Related party transaction expenses</t>
        </is>
      </c>
      <c r="C48" s="5" t="n">
        <v>-152</v>
      </c>
      <c r="E48" s="5" t="n">
        <v>-302</v>
      </c>
    </row>
    <row r="49">
      <c r="A49" s="4" t="inlineStr">
        <is>
          <t>Corporate Joint Venture</t>
        </is>
      </c>
    </row>
    <row r="50">
      <c r="A50" s="3" t="inlineStr">
        <is>
          <t>Related Party Transaction</t>
        </is>
      </c>
    </row>
    <row r="51">
      <c r="A51" s="4" t="inlineStr">
        <is>
          <t>Accounts receivable due from related party</t>
        </is>
      </c>
      <c r="B51" s="5" t="n">
        <v>9300</v>
      </c>
      <c r="D51" s="5" t="n">
        <v>9300</v>
      </c>
      <c r="F51" s="6" t="n">
        <v>5300</v>
      </c>
    </row>
    <row r="52">
      <c r="A52" s="4" t="inlineStr">
        <is>
          <t>Corporate Joint Venture | Related Party Services</t>
        </is>
      </c>
    </row>
    <row r="53">
      <c r="A53" s="3" t="inlineStr">
        <is>
          <t>Related Party Transaction</t>
        </is>
      </c>
    </row>
    <row r="54">
      <c r="A54" s="4" t="inlineStr">
        <is>
          <t>Related party transaction expenses</t>
        </is>
      </c>
      <c r="B54" s="5" t="n">
        <v>-56</v>
      </c>
      <c r="C54" s="5" t="n">
        <v>-39</v>
      </c>
      <c r="D54" s="5" t="n">
        <v>-167</v>
      </c>
      <c r="E54" s="5" t="n">
        <v>-98</v>
      </c>
    </row>
    <row r="55">
      <c r="A55" s="4" t="inlineStr">
        <is>
          <t>Corporate Joint Venture | Research and development</t>
        </is>
      </c>
    </row>
    <row r="56">
      <c r="A56" s="3" t="inlineStr">
        <is>
          <t>Related Party Transaction</t>
        </is>
      </c>
    </row>
    <row r="57">
      <c r="A57" s="4" t="inlineStr">
        <is>
          <t>Related party transaction expenses</t>
        </is>
      </c>
      <c r="B57" s="5" t="n">
        <v>-408</v>
      </c>
      <c r="C57" s="5" t="n">
        <v>-71</v>
      </c>
      <c r="D57" s="5" t="n">
        <v>-653</v>
      </c>
      <c r="E57" s="5" t="n">
        <v>-203</v>
      </c>
    </row>
    <row r="58">
      <c r="A58" s="4" t="inlineStr">
        <is>
          <t>Corporate Joint Venture | Reimbursement for research and development</t>
        </is>
      </c>
    </row>
    <row r="59">
      <c r="A59" s="3" t="inlineStr">
        <is>
          <t>Related Party Transaction</t>
        </is>
      </c>
    </row>
    <row r="60">
      <c r="A60" s="4" t="inlineStr">
        <is>
          <t>Related party transaction expenses</t>
        </is>
      </c>
      <c r="B60" s="5" t="n">
        <v>-231</v>
      </c>
      <c r="D60" s="5" t="n">
        <v>-408</v>
      </c>
    </row>
    <row r="61">
      <c r="A61" s="4" t="inlineStr">
        <is>
          <t>Corporate Joint Venture | Commitment For Services</t>
        </is>
      </c>
    </row>
    <row r="62">
      <c r="A62" s="3" t="inlineStr">
        <is>
          <t>Related Party Transaction</t>
        </is>
      </c>
    </row>
    <row r="63">
      <c r="A63" s="4" t="inlineStr">
        <is>
          <t>Related party transaction expenses</t>
        </is>
      </c>
      <c r="C63" s="5" t="n">
        <v>-111</v>
      </c>
      <c r="D63" s="5" t="n">
        <v>-84</v>
      </c>
      <c r="E63" s="5" t="n">
        <v>-129</v>
      </c>
    </row>
    <row r="64">
      <c r="A64" s="4" t="inlineStr">
        <is>
          <t>Corporate Joint Venture | Reimbursement from payroll related costs</t>
        </is>
      </c>
    </row>
    <row r="65">
      <c r="A65" s="3" t="inlineStr">
        <is>
          <t>Related Party Transaction</t>
        </is>
      </c>
    </row>
    <row r="66">
      <c r="A66" s="4" t="inlineStr">
        <is>
          <t>Related party transaction expenses</t>
        </is>
      </c>
      <c r="B66" s="6" t="n">
        <v>-15</v>
      </c>
      <c r="C66" s="6" t="n">
        <v>-10</v>
      </c>
      <c r="D66" s="6" t="n">
        <v>-1</v>
      </c>
      <c r="E66" s="6"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8</t>
        </is>
      </c>
      <c r="C2" s="5" t="n">
        <v>4219606</v>
      </c>
    </row>
    <row r="3">
      <c r="A3" s="4" t="inlineStr">
        <is>
          <t>Beginning balance at Dec. 31, 2018</t>
        </is>
      </c>
      <c r="B3" s="6" t="n">
        <v>-107539</v>
      </c>
      <c r="C3" s="6" t="n">
        <v>0</v>
      </c>
      <c r="D3" s="6" t="n">
        <v>21833</v>
      </c>
      <c r="E3" s="6" t="n">
        <v>-128632</v>
      </c>
      <c r="F3" s="6" t="n">
        <v>-740</v>
      </c>
    </row>
    <row r="4">
      <c r="A4" s="3" t="inlineStr">
        <is>
          <t>Increase (Decrease) in Stockholders' Equity [Roll Forward]</t>
        </is>
      </c>
    </row>
    <row r="5">
      <c r="A5" s="4" t="inlineStr">
        <is>
          <t>Stock-based compensation</t>
        </is>
      </c>
      <c r="B5" s="5" t="n">
        <v>276</v>
      </c>
      <c r="D5" s="5" t="n">
        <v>276</v>
      </c>
    </row>
    <row r="6">
      <c r="A6" s="4" t="inlineStr">
        <is>
          <t>Other comprehensive income</t>
        </is>
      </c>
      <c r="B6" s="5" t="n">
        <v>2</v>
      </c>
      <c r="F6" s="5" t="n">
        <v>2</v>
      </c>
    </row>
    <row r="7">
      <c r="A7" s="4" t="inlineStr">
        <is>
          <t>Net loss</t>
        </is>
      </c>
      <c r="B7" s="5" t="n">
        <v>-12271</v>
      </c>
      <c r="E7" s="5" t="n">
        <v>-12271</v>
      </c>
    </row>
    <row r="8">
      <c r="A8" s="4" t="inlineStr">
        <is>
          <t>Ending balance (in shares) at Jun. 30, 2019</t>
        </is>
      </c>
      <c r="C8" s="5" t="n">
        <v>4219606</v>
      </c>
    </row>
    <row r="9">
      <c r="A9" s="4" t="inlineStr">
        <is>
          <t>Ending balance at Jun. 30, 2019</t>
        </is>
      </c>
      <c r="B9" s="5" t="n">
        <v>-119532</v>
      </c>
      <c r="C9" s="6" t="n">
        <v>0</v>
      </c>
      <c r="D9" s="5" t="n">
        <v>22109</v>
      </c>
      <c r="E9" s="5" t="n">
        <v>-140903</v>
      </c>
      <c r="F9" s="5" t="n">
        <v>-738</v>
      </c>
    </row>
    <row r="10">
      <c r="A10" s="4" t="inlineStr">
        <is>
          <t>Beginning balance (in shares) at Mar. 31, 2019</t>
        </is>
      </c>
      <c r="C10" s="5" t="n">
        <v>4219606</v>
      </c>
    </row>
    <row r="11">
      <c r="A11" s="4" t="inlineStr">
        <is>
          <t>Beginning balance at Mar. 31, 2019</t>
        </is>
      </c>
      <c r="B11" s="5" t="n">
        <v>-113797</v>
      </c>
      <c r="C11" s="6" t="n">
        <v>0</v>
      </c>
      <c r="D11" s="5" t="n">
        <v>21972</v>
      </c>
      <c r="E11" s="5" t="n">
        <v>-135002</v>
      </c>
      <c r="F11" s="5" t="n">
        <v>-767</v>
      </c>
    </row>
    <row r="12">
      <c r="A12" s="3" t="inlineStr">
        <is>
          <t>Increase (Decrease) in Stockholders' Equity [Roll Forward]</t>
        </is>
      </c>
    </row>
    <row r="13">
      <c r="A13" s="4" t="inlineStr">
        <is>
          <t>Stock-based compensation</t>
        </is>
      </c>
      <c r="B13" s="5" t="n">
        <v>137</v>
      </c>
      <c r="D13" s="5" t="n">
        <v>137</v>
      </c>
    </row>
    <row r="14">
      <c r="A14" s="4" t="inlineStr">
        <is>
          <t>Other comprehensive income</t>
        </is>
      </c>
      <c r="B14" s="5" t="n">
        <v>29</v>
      </c>
      <c r="F14" s="5" t="n">
        <v>29</v>
      </c>
    </row>
    <row r="15">
      <c r="A15" s="4" t="inlineStr">
        <is>
          <t>Net loss</t>
        </is>
      </c>
      <c r="B15" s="5" t="n">
        <v>-5901</v>
      </c>
      <c r="E15" s="5" t="n">
        <v>-5901</v>
      </c>
    </row>
    <row r="16">
      <c r="A16" s="4" t="inlineStr">
        <is>
          <t>Ending balance (in shares) at Jun. 30, 2019</t>
        </is>
      </c>
      <c r="C16" s="5" t="n">
        <v>4219606</v>
      </c>
    </row>
    <row r="17">
      <c r="A17" s="4" t="inlineStr">
        <is>
          <t>Ending balance at Jun. 30, 2019</t>
        </is>
      </c>
      <c r="B17" s="6" t="n">
        <v>-119532</v>
      </c>
      <c r="C17" s="6" t="n">
        <v>0</v>
      </c>
      <c r="D17" s="5" t="n">
        <v>22109</v>
      </c>
      <c r="E17" s="5" t="n">
        <v>-140903</v>
      </c>
      <c r="F17" s="5" t="n">
        <v>-738</v>
      </c>
    </row>
    <row r="18">
      <c r="A18" s="4" t="inlineStr">
        <is>
          <t>Beginning balance (in shares) at Dec. 31, 2019</t>
        </is>
      </c>
      <c r="B18" s="5" t="n">
        <v>4220998</v>
      </c>
      <c r="C18" s="5" t="n">
        <v>4220998</v>
      </c>
    </row>
    <row r="19">
      <c r="A19" s="4" t="inlineStr">
        <is>
          <t>Beginning balance at Dec. 31, 2019</t>
        </is>
      </c>
      <c r="B19" s="6" t="n">
        <v>-122253</v>
      </c>
      <c r="C19" s="6" t="n">
        <v>0</v>
      </c>
      <c r="D19" s="5" t="n">
        <v>22404</v>
      </c>
      <c r="E19" s="5" t="n">
        <v>-143915</v>
      </c>
      <c r="F19" s="5" t="n">
        <v>-742</v>
      </c>
    </row>
    <row r="20">
      <c r="A20" s="3" t="inlineStr">
        <is>
          <t>Increase (Decrease) in Stockholders' Equity [Roll Forward]</t>
        </is>
      </c>
    </row>
    <row r="21">
      <c r="A21" s="4" t="inlineStr">
        <is>
          <t>Stock options exercised (in shares)</t>
        </is>
      </c>
      <c r="B21" s="5" t="n">
        <v>3346</v>
      </c>
      <c r="C21" s="5" t="n">
        <v>3346</v>
      </c>
    </row>
    <row r="22">
      <c r="A22" s="4" t="inlineStr">
        <is>
          <t>Stock options exercised</t>
        </is>
      </c>
      <c r="B22" s="6" t="n">
        <v>13</v>
      </c>
      <c r="D22" s="5" t="n">
        <v>13</v>
      </c>
    </row>
    <row r="23">
      <c r="A23" s="4" t="inlineStr">
        <is>
          <t>Stock-based compensation</t>
        </is>
      </c>
      <c r="B23" s="5" t="n">
        <v>236</v>
      </c>
      <c r="D23" s="5" t="n">
        <v>236</v>
      </c>
    </row>
    <row r="24">
      <c r="A24" s="4" t="inlineStr">
        <is>
          <t>Share conversion in connection with the Merger (in shares)</t>
        </is>
      </c>
      <c r="C24" s="5" t="n">
        <v>23933949</v>
      </c>
    </row>
    <row r="25">
      <c r="A25" s="4" t="inlineStr">
        <is>
          <t>Conversion of shares in connection with the Reverse Merger</t>
        </is>
      </c>
      <c r="B25" s="5" t="n">
        <v>85658</v>
      </c>
      <c r="C25" s="6" t="n">
        <v>3</v>
      </c>
      <c r="D25" s="5" t="n">
        <v>85655</v>
      </c>
    </row>
    <row r="26">
      <c r="A26" s="4" t="inlineStr">
        <is>
          <t>Shares redeemed (in shares)</t>
        </is>
      </c>
      <c r="C26" s="5" t="n">
        <v>-52773</v>
      </c>
    </row>
    <row r="27">
      <c r="A27" s="4" t="inlineStr">
        <is>
          <t>Shares redeemed</t>
        </is>
      </c>
      <c r="B27" s="5" t="n">
        <v>-211</v>
      </c>
      <c r="D27" s="5" t="n">
        <v>-211</v>
      </c>
    </row>
    <row r="28">
      <c r="A28" s="4" t="inlineStr">
        <is>
          <t>Shares issued in connection with the Reverse Merger (in shares)</t>
        </is>
      </c>
      <c r="C28" s="5" t="n">
        <v>1650000</v>
      </c>
    </row>
    <row r="29">
      <c r="A29" s="4" t="inlineStr">
        <is>
          <t>Shares issued in connection with the Reverse Merger</t>
        </is>
      </c>
      <c r="B29" s="5" t="n">
        <v>-50</v>
      </c>
      <c r="D29" s="5" t="n">
        <v>-50</v>
      </c>
    </row>
    <row r="30">
      <c r="A30" s="4" t="inlineStr">
        <is>
          <t>Issuance of common stock, net (in shares)</t>
        </is>
      </c>
      <c r="C30" s="5" t="n">
        <v>5380000</v>
      </c>
    </row>
    <row r="31">
      <c r="A31" s="4" t="inlineStr">
        <is>
          <t>Issuance of common stock, net</t>
        </is>
      </c>
      <c r="B31" s="5" t="n">
        <v>19741</v>
      </c>
      <c r="C31" s="6" t="n">
        <v>1</v>
      </c>
      <c r="D31" s="5" t="n">
        <v>19740</v>
      </c>
    </row>
    <row r="32">
      <c r="A32" s="4" t="inlineStr">
        <is>
          <t>Other comprehensive income</t>
        </is>
      </c>
      <c r="B32" s="5" t="n">
        <v>-29</v>
      </c>
      <c r="F32" s="5" t="n">
        <v>-29</v>
      </c>
    </row>
    <row r="33">
      <c r="A33" s="4" t="inlineStr">
        <is>
          <t>Net loss</t>
        </is>
      </c>
      <c r="B33" s="6" t="n">
        <v>-6457</v>
      </c>
      <c r="E33" s="5" t="n">
        <v>-6457</v>
      </c>
    </row>
    <row r="34">
      <c r="A34" s="4" t="inlineStr">
        <is>
          <t>Ending balance (in shares) at Jun. 30, 2020</t>
        </is>
      </c>
      <c r="B34" s="5" t="n">
        <v>35135520</v>
      </c>
      <c r="C34" s="5" t="n">
        <v>35135520</v>
      </c>
    </row>
    <row r="35">
      <c r="A35" s="4" t="inlineStr">
        <is>
          <t>Ending balance at Jun. 30, 2020</t>
        </is>
      </c>
      <c r="B35" s="6" t="n">
        <v>-23352</v>
      </c>
      <c r="C35" s="6" t="n">
        <v>4</v>
      </c>
      <c r="D35" s="5" t="n">
        <v>127787</v>
      </c>
      <c r="E35" s="5" t="n">
        <v>-150372</v>
      </c>
      <c r="F35" s="5" t="n">
        <v>-771</v>
      </c>
    </row>
    <row r="36">
      <c r="A36" s="4" t="inlineStr">
        <is>
          <t>Beginning balance (in shares) at Feb. 11, 2020</t>
        </is>
      </c>
      <c r="B36" s="5" t="n">
        <v>50325662</v>
      </c>
    </row>
    <row r="37">
      <c r="A37" s="3" t="inlineStr">
        <is>
          <t>Increase (Decrease) in Stockholders' Equity [Roll Forward]</t>
        </is>
      </c>
    </row>
    <row r="38">
      <c r="A38" s="4" t="inlineStr">
        <is>
          <t>Shares redeemed (in shares)</t>
        </is>
      </c>
      <c r="B38" s="5" t="n">
        <v>-52773</v>
      </c>
    </row>
    <row r="39">
      <c r="A39" s="4" t="inlineStr">
        <is>
          <t>Shares issued in connection with the Reverse Merger (in shares)</t>
        </is>
      </c>
      <c r="B39" s="5" t="n">
        <v>1650000</v>
      </c>
    </row>
    <row r="40">
      <c r="A40" s="4" t="inlineStr">
        <is>
          <t>Ending balance (in shares) at Feb. 12, 2020</t>
        </is>
      </c>
      <c r="B40" s="5" t="n">
        <v>4171571</v>
      </c>
    </row>
    <row r="41">
      <c r="A41" s="4" t="inlineStr">
        <is>
          <t>Beginning balance (in shares) at Mar. 31, 2020</t>
        </is>
      </c>
      <c r="C41" s="5" t="n">
        <v>35135520</v>
      </c>
    </row>
    <row r="42">
      <c r="A42" s="4" t="inlineStr">
        <is>
          <t>Beginning balance at Mar. 31, 2020</t>
        </is>
      </c>
      <c r="B42" s="6" t="n">
        <v>-21169</v>
      </c>
      <c r="C42" s="6" t="n">
        <v>4</v>
      </c>
      <c r="D42" s="5" t="n">
        <v>127683</v>
      </c>
      <c r="E42" s="5" t="n">
        <v>-148102</v>
      </c>
      <c r="F42" s="5" t="n">
        <v>-754</v>
      </c>
    </row>
    <row r="43">
      <c r="A43" s="3" t="inlineStr">
        <is>
          <t>Increase (Decrease) in Stockholders' Equity [Roll Forward]</t>
        </is>
      </c>
    </row>
    <row r="44">
      <c r="A44" s="4" t="inlineStr">
        <is>
          <t>Stock-based compensation</t>
        </is>
      </c>
      <c r="B44" s="5" t="n">
        <v>104</v>
      </c>
      <c r="D44" s="5" t="n">
        <v>104</v>
      </c>
    </row>
    <row r="45">
      <c r="A45" s="4" t="inlineStr">
        <is>
          <t>Other comprehensive income</t>
        </is>
      </c>
      <c r="B45" s="5" t="n">
        <v>-17</v>
      </c>
      <c r="F45" s="5" t="n">
        <v>-17</v>
      </c>
    </row>
    <row r="46">
      <c r="A46" s="4" t="inlineStr">
        <is>
          <t>Net loss</t>
        </is>
      </c>
      <c r="B46" s="6" t="n">
        <v>-2270</v>
      </c>
      <c r="E46" s="5" t="n">
        <v>-2270</v>
      </c>
    </row>
    <row r="47">
      <c r="A47" s="4" t="inlineStr">
        <is>
          <t>Ending balance (in shares) at Jun. 30, 2020</t>
        </is>
      </c>
      <c r="B47" s="5" t="n">
        <v>35135520</v>
      </c>
      <c r="C47" s="5" t="n">
        <v>35135520</v>
      </c>
    </row>
    <row r="48">
      <c r="A48" s="4" t="inlineStr">
        <is>
          <t>Ending balance at Jun. 30, 2020</t>
        </is>
      </c>
      <c r="B48" s="6" t="n">
        <v>-23352</v>
      </c>
      <c r="C48" s="6" t="n">
        <v>4</v>
      </c>
      <c r="D48" s="6" t="n">
        <v>127787</v>
      </c>
      <c r="E48" s="6" t="n">
        <v>-150372</v>
      </c>
      <c r="F48" s="6" t="n">
        <v>-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2270</v>
      </c>
      <c r="C4" s="6" t="n">
        <v>-5901</v>
      </c>
      <c r="D4" s="6" t="n">
        <v>-6457</v>
      </c>
      <c r="E4" s="6" t="n">
        <v>-12271</v>
      </c>
    </row>
    <row r="5">
      <c r="A5" s="3" t="inlineStr">
        <is>
          <t>Adjustments to reconcile net loss to net cash used in operating activities:</t>
        </is>
      </c>
    </row>
    <row r="6">
      <c r="A6" s="4" t="inlineStr">
        <is>
          <t>Inventory write-off</t>
        </is>
      </c>
      <c r="B6" s="5" t="n">
        <v>0</v>
      </c>
      <c r="D6" s="5" t="n">
        <v>162</v>
      </c>
      <c r="E6" s="5" t="n">
        <v>0</v>
      </c>
    </row>
    <row r="7">
      <c r="A7" s="4" t="inlineStr">
        <is>
          <t>Depreciation and amortization</t>
        </is>
      </c>
      <c r="D7" s="5" t="n">
        <v>438</v>
      </c>
      <c r="E7" s="5" t="n">
        <v>615</v>
      </c>
    </row>
    <row r="8">
      <c r="A8" s="4" t="inlineStr">
        <is>
          <t>Licensing revenue from a related party</t>
        </is>
      </c>
      <c r="D8" s="5" t="n">
        <v>-5000</v>
      </c>
      <c r="E8" s="5" t="n">
        <v>0</v>
      </c>
    </row>
    <row r="9">
      <c r="A9" s="4" t="inlineStr">
        <is>
          <t>Stock-based compensation</t>
        </is>
      </c>
      <c r="D9" s="5" t="n">
        <v>236</v>
      </c>
      <c r="E9" s="5" t="n">
        <v>276</v>
      </c>
    </row>
    <row r="10">
      <c r="A10" s="4" t="inlineStr">
        <is>
          <t>Interest cost</t>
        </is>
      </c>
      <c r="D10" s="5" t="n">
        <v>378</v>
      </c>
      <c r="E10" s="5" t="n">
        <v>376</v>
      </c>
    </row>
    <row r="11">
      <c r="A11" s="4" t="inlineStr">
        <is>
          <t>Loss in joint venture</t>
        </is>
      </c>
      <c r="B11" s="5" t="n">
        <v>1856</v>
      </c>
      <c r="C11" s="5" t="n">
        <v>1100</v>
      </c>
      <c r="D11" s="5" t="n">
        <v>3275</v>
      </c>
      <c r="E11" s="5" t="n">
        <v>2227</v>
      </c>
    </row>
    <row r="12">
      <c r="A12" s="4" t="inlineStr">
        <is>
          <t>Changes in fair value of promissory note</t>
        </is>
      </c>
      <c r="B12" s="5" t="n">
        <v>1658</v>
      </c>
      <c r="C12" s="5" t="n">
        <v>51</v>
      </c>
      <c r="D12" s="5" t="n">
        <v>-663</v>
      </c>
      <c r="E12" s="5" t="n">
        <v>84</v>
      </c>
    </row>
    <row r="13">
      <c r="A13" s="3" t="inlineStr">
        <is>
          <t>Changes in operating assets and liabilities:</t>
        </is>
      </c>
    </row>
    <row r="14">
      <c r="A14" s="4" t="inlineStr">
        <is>
          <t>Accounts receivable</t>
        </is>
      </c>
      <c r="D14" s="5" t="n">
        <v>-60</v>
      </c>
      <c r="E14" s="5" t="n">
        <v>-10</v>
      </c>
    </row>
    <row r="15">
      <c r="A15" s="4" t="inlineStr">
        <is>
          <t>Inventory</t>
        </is>
      </c>
      <c r="D15" s="5" t="n">
        <v>-514</v>
      </c>
      <c r="E15" s="5" t="n">
        <v>-277</v>
      </c>
    </row>
    <row r="16">
      <c r="A16" s="4" t="inlineStr">
        <is>
          <t>Prepaid expenses and other current assets</t>
        </is>
      </c>
      <c r="D16" s="5" t="n">
        <v>-1050</v>
      </c>
      <c r="E16" s="5" t="n">
        <v>4</v>
      </c>
    </row>
    <row r="17">
      <c r="A17" s="4" t="inlineStr">
        <is>
          <t>Other assets</t>
        </is>
      </c>
      <c r="D17" s="5" t="n">
        <v>80</v>
      </c>
      <c r="E17" s="5" t="n">
        <v>-61</v>
      </c>
    </row>
    <row r="18">
      <c r="A18" s="4" t="inlineStr">
        <is>
          <t>Accounts payable and accrued expenses</t>
        </is>
      </c>
      <c r="D18" s="5" t="n">
        <v>-719</v>
      </c>
      <c r="E18" s="5" t="n">
        <v>-473</v>
      </c>
    </row>
    <row r="19">
      <c r="A19" s="4" t="inlineStr">
        <is>
          <t>Deferred revenue</t>
        </is>
      </c>
      <c r="D19" s="5" t="n">
        <v>193</v>
      </c>
      <c r="E19" s="5" t="n">
        <v>3000</v>
      </c>
    </row>
    <row r="20">
      <c r="A20" s="4" t="inlineStr">
        <is>
          <t>Accrued payroll and benefits</t>
        </is>
      </c>
      <c r="D20" s="5" t="n">
        <v>189</v>
      </c>
      <c r="E20" s="5" t="n">
        <v>44</v>
      </c>
    </row>
    <row r="21">
      <c r="A21" s="4" t="inlineStr">
        <is>
          <t>Net cash used in operating activities</t>
        </is>
      </c>
      <c r="D21" s="5" t="n">
        <v>-9512</v>
      </c>
      <c r="E21" s="5" t="n">
        <v>-6466</v>
      </c>
    </row>
    <row r="22">
      <c r="A22" s="3" t="inlineStr">
        <is>
          <t>Cash flows from investing activities:</t>
        </is>
      </c>
    </row>
    <row r="23">
      <c r="A23" s="4" t="inlineStr">
        <is>
          <t>Purchases of property and equipment</t>
        </is>
      </c>
      <c r="D23" s="5" t="n">
        <v>-22</v>
      </c>
      <c r="E23" s="5" t="n">
        <v>-116</v>
      </c>
    </row>
    <row r="24">
      <c r="A24" s="4" t="inlineStr">
        <is>
          <t>Investment in joint venture</t>
        </is>
      </c>
      <c r="D24" s="5" t="n">
        <v>-3427</v>
      </c>
      <c r="E24" s="5" t="n">
        <v>-1103</v>
      </c>
    </row>
    <row r="25">
      <c r="A25" s="4" t="inlineStr">
        <is>
          <t>Net cash used in investing activities</t>
        </is>
      </c>
      <c r="D25" s="5" t="n">
        <v>-3449</v>
      </c>
      <c r="E25" s="5" t="n">
        <v>-1219</v>
      </c>
    </row>
    <row r="26">
      <c r="A26" s="3" t="inlineStr">
        <is>
          <t>Cash flows from financing activities:</t>
        </is>
      </c>
    </row>
    <row r="27">
      <c r="A27" s="4" t="inlineStr">
        <is>
          <t>Proceeds from development loans</t>
        </is>
      </c>
      <c r="D27" s="5" t="n">
        <v>0</v>
      </c>
      <c r="E27" s="5" t="n">
        <v>9000</v>
      </c>
    </row>
    <row r="28">
      <c r="A28" s="4" t="inlineStr">
        <is>
          <t>Proceeds from stock option exercise</t>
        </is>
      </c>
      <c r="D28" s="5" t="n">
        <v>18</v>
      </c>
      <c r="E28" s="5" t="n">
        <v>0</v>
      </c>
    </row>
    <row r="29">
      <c r="A29" s="4" t="inlineStr">
        <is>
          <t>Payment for repurchase of common stock</t>
        </is>
      </c>
      <c r="D29" s="5" t="n">
        <v>-211</v>
      </c>
      <c r="E29" s="5" t="n">
        <v>0</v>
      </c>
    </row>
    <row r="30">
      <c r="A30" s="4" t="inlineStr">
        <is>
          <t>Loan repayment</t>
        </is>
      </c>
      <c r="D30" s="5" t="n">
        <v>-50</v>
      </c>
      <c r="E30" s="5" t="n">
        <v>0</v>
      </c>
    </row>
    <row r="31">
      <c r="A31" s="4" t="inlineStr">
        <is>
          <t>Proceeds from issuance of common stock, net of offering cost</t>
        </is>
      </c>
      <c r="D31" s="5" t="n">
        <v>19741</v>
      </c>
      <c r="E31" s="5" t="n">
        <v>0</v>
      </c>
    </row>
    <row r="32">
      <c r="A32" s="4" t="inlineStr">
        <is>
          <t>Net cash provided by financing activities</t>
        </is>
      </c>
      <c r="D32" s="5" t="n">
        <v>19498</v>
      </c>
      <c r="E32" s="5" t="n">
        <v>9000</v>
      </c>
    </row>
    <row r="33">
      <c r="A33" s="4" t="inlineStr">
        <is>
          <t>Effect of foreign exchange rate changes on cash and cash equivalents</t>
        </is>
      </c>
      <c r="D33" s="5" t="n">
        <v>-30</v>
      </c>
      <c r="E33" s="5" t="n">
        <v>14</v>
      </c>
    </row>
    <row r="34">
      <c r="A34" s="4" t="inlineStr">
        <is>
          <t>Net increase in cash and cash equivalents</t>
        </is>
      </c>
      <c r="D34" s="5" t="n">
        <v>6507</v>
      </c>
      <c r="E34" s="5" t="n">
        <v>1329</v>
      </c>
    </row>
    <row r="35">
      <c r="A35" s="4" t="inlineStr">
        <is>
          <t>Cash and cash equivalents at beginning of period</t>
        </is>
      </c>
      <c r="D35" s="5" t="n">
        <v>2875</v>
      </c>
      <c r="E35" s="5" t="n">
        <v>3069</v>
      </c>
      <c r="F35" s="6" t="n">
        <v>3069</v>
      </c>
    </row>
    <row r="36">
      <c r="A36" s="4" t="inlineStr">
        <is>
          <t>Cash and cash equivalents at end of period</t>
        </is>
      </c>
      <c r="B36" s="6" t="n">
        <v>9382</v>
      </c>
      <c r="C36" s="6" t="n">
        <v>4398</v>
      </c>
      <c r="D36" s="5" t="n">
        <v>9382</v>
      </c>
      <c r="E36" s="5" t="n">
        <v>4398</v>
      </c>
      <c r="F36" s="6" t="n">
        <v>2875</v>
      </c>
    </row>
    <row r="37">
      <c r="A37" s="3" t="inlineStr">
        <is>
          <t>Supplemental disclosures of cash flow information:</t>
        </is>
      </c>
    </row>
    <row r="38">
      <c r="A38" s="4" t="inlineStr">
        <is>
          <t>Interest expense paid</t>
        </is>
      </c>
      <c r="D38" s="5" t="n">
        <v>0</v>
      </c>
      <c r="E38" s="5" t="n">
        <v>496</v>
      </c>
    </row>
    <row r="39">
      <c r="A39" s="3" t="inlineStr">
        <is>
          <t>Supplemental non-cash financing activity:</t>
        </is>
      </c>
    </row>
    <row r="40">
      <c r="A40" s="4" t="inlineStr">
        <is>
          <t>Development loan reduction related to licensing revenue</t>
        </is>
      </c>
      <c r="D40" s="6" t="n">
        <v>5</v>
      </c>
      <c r="E4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Transphorm, Inc. (“Parent”) develops gallium nitride (“GaN”) semiconductor components used in power conversion and is headquartered in Goleta, California. Parent’s wholly owned-subsdiary, Transphorm Technology, Inc., was incorporated in the state of Delaware on February 22, 2007. Throughout this Report,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was established in Japan in February 2014 to secure Transphorm’s production capacity and establish a direct presence in Asian markets. Transphorm Aizu, Inc. was established in Japan to manage the financial transactions around Aizu Fujitsu Semiconductor Wafer Solution Limited, Transphorm’s joint venture wafer fabrication facility located in Aizu Wakamatsu, Japan (“Aizu”). Transphorm Japan Epi, Inc. was established in Japan in 2019 to enable the operational capacity of the reactors held in Aizu. In management’s opinion, the accompanying unaudited condensed consolidated financial statements of Transphorm reflect all adjustments of a normal and recurring nature that are necessary for a fair presentation of the results for the interim period ended June 30, 2020, but are not necessarily indicative of the results that will be reported for the entire year or any other interim period. Certain information and footnote disclosures normally included in annual financial statements prepared in accordance with Accounting Principles Generally Accepted in the United States of America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audited financial statements and notes thereto included in the Company’s Amendment No. 2 to Form 8-K filed on March 31, 2020. The consolidated balance sheet as of December 31, 2019 is derived from those audited financial statements. The preparation of interim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terial estimates subject to change include, among other items, the determination of allowance for loan and lease losses and allowance for off-balance sheet items, other-than-temporary impairment, securities valuations, the fair value of other assets and liabilities acquired in a business combination and income taxes. Actual results could differ from those estimates. Reverse Merger On February 12, 2020, our wholly-owned subsidiary, Peninsula Acquisition Sub, Inc., a corporation formed in the State of Delaware (“Acquisition Sub”), merged with and into Transphorm Technology (formerly known as Transphorm, Inc.), the corporate existence of Acquisition Sub ceased, and Transphorm Technology became our wholly-owned subsidiary (such transaction, the “Merger”). As a result of the Merger, we acquired the business of Transphorm Technology. The Merger was effective as of February 12, 2020, upon the filing of a Certificate of Merger with the Secretary of State of the State of Delaware. Immediately after completion of the Merger, we adopted Transphorm Technology’s former company name, “Transphorm, Inc.”, as our company name. The Merger was treated as a recapitalization and reverse acquisition for financial reporting purposes, and Transphorm Technology is considered the acquirer for accounting purposes. As a result of the Merger and the change in our business and operations, a discussion of the past financial results of our predecessor, Peninsula Acquisition Corporation, is not pertinent, and under applicable accounting principles, the historical financial results of Transphorm Technology, the accounting acquirer, prior to the Merger are considered our historical financial results. At the time the certificate of merger reflecting the Merger was filed with the Secretary of State of Delaware (the “Effective Time”), (i) each share of Transphorm Technology’s common stock issued and outstanding immediately prior to the closing of the Merger was converted into the right to receive (a) 0.08289152527 shares of our common stock (in the case of shares held by accredited investors) or (b) $4.00 multiplied by the Common Stock Conversion Ratio (in the case of shares held by unaccredited investors), with the actual number of shares of our common stock issued to the former holders of Transphorm Technology’s common stock equal to 4,171,571, (ii) 51,680,254 shares of Transphorm Technology’s Series 1 preferred stock issued and outstanding immediately prior to the closing of the Merger were converted into 12,433,953 shares of our common stock, (iii) 38,760,190 shares of Transphorm Technology’s Series 2 preferred stock issued and outstanding immediately prior to the closing of the Merger were converted into 7,499,996 shares of our common stock, and (iv) 31,850,304 shares of Transphorm Technology’s Series 3 preferred stock issued and outstanding immediately prior to the closing of the Merger were converted into 4,000,000 shares of our common stock. As a result, 28,105,520 shares of our common stock were issued to the former holders of Transphorm Technology’s issued and outstanding capital stock after adjustments due to rounding for fractional shares. Immediately prior to the Effective Time, an aggregate of 682,699 shares of our common stock, owned by the stockholders of Peninsula Acquisition Corporation prior to the Merger, were forfeited and cancelled. In addition, pursuant to the Merger Agreement, (i) options to purchase 29,703,285 shares of Transphorm Technology’s common stock issued and outstanding immediately prior to the closing of the Merger under Transphorm Technology’s 2007 Stock Plan (the “2007 Plan”) and 2015 Equity Incentive Plan (the “2015 Plan”) were assumed and converted into options to purchase 2,461,923 shares of our common stock, (ii) warrants to purchase 186,535 shares of Transphorm Technology’s common stock issued and outstanding immediately prior to the closing of the Merger were assumed, amended and converted into warrants to purchase 15,461 shares of our common stock, and (iii) Transphorm Technology’s outstanding convertible promissory note was amended to be convertible at the option of the holder, into shares of our common stock at a conversion price of $5.12 per share, with 3,076,171 being the maximum number of shares of our common stock issuable upon conversion of the convertible promissory note. As of June 30, 2020, there was $15.0 million of principal and $411 thousand of accrued and unpaid interest outstanding on the convertible promissory note. All per share and share amounts for the three and six months ended June 30, 2019 have been retroactively adjusted to reflect the effect of the Merger. Going Concern The accompanying unaudited condensed consolidated condensed financial statements have been prepared assuming that the Company will continue as a going concern. As included in the accompanying unaudited condensed consolidated financial statements, the Company has generated recurring losses from operations, sustained negative cash flows from operating activities, and has an accumulated deficit and has a working capital deficiency. These factors raise substantial doubt about the Company’s ability to continue as a going concern for the next twelve months from the issuance of these financial statements. Management plans to raise additional working capital to fund operations through the issuance of stock to investors, license of intellectual property and/or issuance of notes payable. The Company raised $19.7 million from the sale of common stock in February 2020 as described in Note 9 - Stockholders’ Equity. However, there is no assurance that the Company will be successful in raising additional capital. The ability of the Company to continue as a going concern is dependent on its ability to raise significant additional capital to fund operating losses until it is able to generate liquidity from its business operations. To the extent sufficient financing is not available, the Company may not be able to, or may be delayed in, developing its offerings and meeting its obligations. The Company will continue to evaluate its projected expenditures relative to its available cash and to evaluate financing alternatives in order to satisfy its working capital and other cash requirements. The accompanying unaudited condensed consolidated financial statements do not reflect any adjustments that might result from the outcome of these uncertainties. Impact of COVID-19 on Our Business The COVID-19 pandemic has adversely disrupted and will further disrupt the operations at certain of our customers, partners, suppliers and other third-party providers for an uncertain period of time, including as a result of travel restrictions, adverse effects on budget planning processes, business deterioration, and/or business shutdowns, all of which has impacted our business and results of operations. Some of our customers have experienced delays in their internal development programs and design cycles with our GaN products due to the effects of COVID-19, which have led to postponements of their orders of our products and postponements of determinations that our products will be used in their designs for new products under development with corresponding delays in their market introduction and our revenues. The future impact of COVID-19 cannot be predicted with certainty and may make it more difficult or preclude us from raising additional capital, increase our costs of capital and otherwise adversely affect our business, results of operations, financial condition and liquidity. Significant Accounting Policies Principles of Consolidation The unaudited condensed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 Use of Estimates The preparation of condensed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densed consolidated financial statements. Estimates are used for, but not limited to, the determinations of fair value of stock awards and promissory notes, accrual of liabilities, revenue recognition, inventory reserve, and useful lives for property and equipment. Reclassification of Prior Year Presentation Certain prior year amounts have been reclassified for consistency with the current year presentation. These reclassifications had no effect on the reported condensed consolidated financial statements. Cash and Cash Equivalents The Company considers all highly-liquid investments with original maturities of 90 days or less at the date of purchase to be cash equivalents. Cash and cash equivalents consist principally of bank deposits and money market funds. Other assets in the condensed consolidated balance sheets as of June 30, 2020 and December 31, 2019 include cash of $75 thousand. Foreign Currency Risk The Company is exposed to foreign currency risk due to its operations in Japan. Assets and liabilities of the operations are re-measured into U.S. currency at exchange rates in effect at the balance sheet dates through the condensed consolidated statements of comprehensive income. Gains or losses resulting from foreign currency transactions are re-measured using the rates on the dates on which those elements are recognized during the period and are included in other income or expense in the unaudited condensed consolidated statements of operations. As of June 30, 2020 and December 31, 2019, the Company had foreign cash and cash equivalents of $39 thousand and $55 thousand, respectively, which represent 0.4 percent and 1.9 percent, respectively, of total cash and cash equivalents. Concentrations of Risk 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 Comprehensive Loss Comprehensive loss is comprised of net loss and other comprehensive income (loss). Other comprehensive income (loss) includes the impact of foreign currency translation adjustments. Accounts Receivable Accounts receivable are analyzed and allowances for uncollectible accounts are recorded, as required. Provisions for uncollectible accounts, if any, are recorded as bad debt expense and included in general and administrative expenses in the accompanying unaudited condensed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 No significant losses on accounts receivable have been recorded as of June 30, 2020 and December 31, 2019. Inventory 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 Property and Equipment Property and equipment are stated at cost, net of accumulated depreciation and amortization. Depreciation is determined using the straight-line method over the estimated useful lives of the respective assets, generally ranging from three intended use. The Company expenses maintenance and repair costs that do not extend the life of the asset as they are incurred. 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 To date, there have been no such impairment losses. 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unaudited condensed consolidated statements of operations. For the three and six months ended June 30, 2020 and 2019, no impairment charge was recorded related to goodwill. Intangible Assets Intangible assets that are not considered to have an indefinite useful life are amortized over their estimated useful lives, which generally range from three If it is determined that the carrying values might not be recoverable based upon the existence of one or more indicators of impairment, the Company performs a test for recoverability using various methodologies, such as the income approach or cost approach, to determine the fair value of intangible assets depending upon the nature of the assets. If assets are considered to be impaired, the impairment to be recognized is measured as the amount by which the carrying amount of the assets exceeds their respective fair values. For the three and six months ended June 30, 2020 and 2019, no impairment charges were recorded related to intangible assets. Revenue Recognition Revenue Recognition Policy The Company derives its revenues from sales of high-powered GaN-based products manufactured utilizing the Company’s proprietary and patented epiwafer technology and wafer fabrication and other assembly processes, and sales of GaN epiwafers for the RF and power markets, as well as sales of licenses to use such patented proprietary technology.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Collaboration Arrangement (Note 2 - Nexperia Arrangement) executed with Nexperia on April 4, 2018,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5.0 million of licensing revenue for each of the three and six months ended June 30, 2020 and no licensing revenue for each of the three and six months ended June 30, 2019. Government contract revenues are principally generated under research and development contracts. Contract revenues are derived primarily from research contracts with agencies of the United State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 Research and Development The Company is a party to research grant contracts with the U.S. federal government for which the Company is reimbursed for specified costs incurred for its research projects. These projects include energy saving initiatives for which the U.S. federal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 Grant reimbursement of $226 thousand and $0 was recorded as an offset to research and development expense for the three months ended June 30, 2020 and 2019, respectively. Grant reimbursement of $298 thousand and $0 was recorded as an offset to research and development expense for the six months ended June 30, 2020 and 2019, respectively. Stock-Based Compensation All share-based payments, including grants of stock options, are measured based on the fair value of the share-based awards at the grant date and recognized over their respective vesting periods, which is generally four years. The estimated fair value of stock options at the grant date is determined using the Black-Scholes-Merton pricing model. The Company recognizes the fair value of share-based payments as compensation expense for all expected-to-vest stock-based awards over the vesting period of the award using the straight-line attribution method provided that the amount of compensation cost recognized at any date is no less than the portion of the grant-date fair value of the award that is vested at that dat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densed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of recognition of stock-based compensation expense. Loss Per Share 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 For the three and six months ended June 30, 2020, there were 2,470,148 shares, consisting of 2,454,687 stock options and 15,461 stock warrants, that were not included in the computation of diluted loss per share because their effect would be anti-dilutive. For the three and six months ended June 30, 2019, there were 2,357,901 shares, consisting of 2,342,440 stock options and 15,461 stock warrants, that were not included in the computation of diluted loss per share because their effect would be anti-dilutive. Fair Value Measurement 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 See Note 3 - Fair Value Measurements. 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Segment Reporting The Company’s operations and its financial performance is evaluated on a consolidated basis by the chief operating decision maker. Accordingly, the Company considers all of its operations to be aggregated in one reportable operating segment. For the three months ended June 30, 2020, total revenue was $6.33 million, of which $6.31 million was from U.S. operations and $21 thousand was from Japan operations. For the three months ended June 30, 2019, total revenue was $488 thousand, of which $477 thousand was from U.S. operations and $11 thousand was from Japan operations. For the six months ended June 30, 2020, total revenue was $7.43 million, of which $7.40 million was from U.S. operations and $31 thousand was from Japan operations. For the six months ended June 30, 2019, total revenue was $1.0 million, of which $998 thousand was from U.S. operations and $19 thousand was from Japan operations. Recently Issued Accounting Standards Adopted Fair Value - In August 2018, the Financial Accounting Standard Boards (“FASB”) issued Accounting Standards Update (“ASU”) 2018-13, Fair Value Measurement (ASC 820): Disclosure Framework - 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The Company adopted this standard effective January 1, 2020. The adoption of ASU 2018-13 did not have a material effect on the condensed consolidated financial statements. Statement of Cash Flows - In August 2016, the FASB issued ASU 2016-15, Statement of Cash Flows : Classification of Certain Cash Receipts and Cash Payments (“ASU 2016-15”). This guidance addresses eight specific cash flow issues with the objective of reducing existing diversity in practice. ASU 2016-15 is effective for annual periods, including interim periods within those annual periods, beginning after December 15, 2019. The Company adopted this standard effective January 1, 2020, first day of the Company’s fiscal year using the modified retrospective approach. The adoption of ASU 2016-15 did not have a material effect on the condensed consolidated financial statements. Recently Issued Accounting Standards under Evaluation Leases - In June 2020, the FASB issued ASU 2020-05, which amends the effective dates of the FASB’s standards on leasing (ASC 842) to give immediate relief to certain entities as a result of the widespread adverse economic effects and business disruptions caused by the coronavirus disease 2019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are fiscal year beginning after December 15, 2019 as originally issued (ASU 2016-02) and fiscal year beginning after December 15, 2020 as amended by ASU 2019-10. As amended by ASU 2020-05, the leasing standard’s effective date is the fiscal year beginning after December 15, 2021. The Company is currently evaluating the impact of this new standard on its condensed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xperia Arrangement</t>
        </is>
      </c>
      <c r="B1" s="2" t="inlineStr">
        <is>
          <t>6 Months Ended</t>
        </is>
      </c>
    </row>
    <row r="2">
      <c r="B2" s="2" t="inlineStr">
        <is>
          <t>Jun. 30, 2020</t>
        </is>
      </c>
    </row>
    <row r="3">
      <c r="A3" s="3" t="inlineStr">
        <is>
          <t>Organization, Consolidation and Presentation of Financial Statements [Abstract]</t>
        </is>
      </c>
    </row>
    <row r="4">
      <c r="A4" s="4" t="inlineStr">
        <is>
          <t>Nexperia Arrangement</t>
        </is>
      </c>
      <c r="B4" s="4" t="inlineStr">
        <is>
          <t>Nexperia Arrangement Nexperia Transaction On April 4, 2018, the Company entered into a multi-element commercial arrangement with Nexperia B.V. (“Nexperia”) to obtain financing in exchange for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Financing under the Collaboration Arrangement is comprised of the following elements: • $16 million Series 3 preferred stock issuance • $9 million license fee for transfer of the Gen-3 manufacturing process • $5 million development loan, originally maturing March 31, 2020 and subsequently extended to June 30, 2020 intended to pre-fund the Gen-4 (Tranche A) technology development (the “Tranche A Loan”) • $8 million development loan maturing March 31, 2021 intended to pre-fund the Gen-5 (Tranche B) technology development (the “Tranche B Loan”) • $2 million development loan maturing March 31, 2021 intended to pre-fund the 1200V technology development (the “Tranche B-1 Loan”) (together with the Tranche A and Tranche B Loans, the “Development Loans”) • $10 million revolving loan (the “Tranche C Loan”) The Company has to use the funds to operate the business in a manner consistent with or reasonably related to those business activities as carried out on or prior to the April 4, 2018, the effective date of Collaboration Arrangement. In addition to the multiple elements outlined above, the Company and Nexperia entered into a Supply Agreement requiring that the Company be Nexperia’s primary supplier of specified components until June 30, 2020 on a best efforts basis. By entering into this Collaboration Arrangement, Nexperia will gain access to technology that allows for production of high power semiconductors for use in electric vehicles. Further, Nexperia will obtain an exclusive license and market access to automotive customers outside of Japan and a sole license (non-exclusive of the Company), as well as market access, to customers in other parts of the power market. Nexperia has a lien on certain U.S. patents not relating to metal organic chemical vapor deposition (“MOCVD”) or epiwafer technology, per the agreement. On March 31, 2019, the Company executed Amendment No. 1 to the Loan and Security Agreement (the ”LSA”), pursuant to which the Tranche B Loan was bifurcated into the following two separate sub-tranches: • $8 million development loan intended to pre-fund the Gen-5 (Tranche B) technology development (the “Tranche B Loan”) • $2 million development loan intended to pre-fund the 1200V technology development (the “Tranche B-1 Loan” and, together with the Tranche B Loan, the “Tranche B Loans”) On February 7, 2020, Amendment No. 2 to the LSA was executed to acknowledge the then-pending Merger, reaffirm the terms of the loan and confirm the waiver for the late delivery of the Company’s 2018 audited financial statements. On April 8, 2020, Amendment No. 3 to the LSA was executed to extend the maturity of the Tranche A Loan to April 30, 2020. On April 28, 2020, Amendment No. 4 to the LSA was executed to further extend the maturity of the Tranche A Loan to June 30, 2020. All other terms set forth under the original LSA remained unchanged following the amendments. The Tranche A and Tranche B Loans represent pre-funding for Gen-4 (Tranche A), Gen-5 (Tranche B), 1200V (Tranche B1) and 1200V technology development for Nexperia. The specific development activities and associated performance milestones are contained within a Statement of Work (“SoW”) between the Company and Nexperia. The SoW may be modified from time to time based upon mutual business interests. This promise to perform the technology development is a good/service provided to a customer in exchange for consideration in the form of the technology development license fees that offset the Tranche A and Tranche B Loans outstanding. The Development Loans are within the scope of ASC 730-20, Research &amp; Development Arrangements, and are recognized as a liability equal to the cash proceeds received. In relation to the transfer of the Company’s Gen-3 manufacturing process to Nexperia, the Company received $3 million (the first of three tranches) in October 2018, $3 million (the second of three tranches) in April 2019, and $3 million (the third of three tranches) in October 2019. The Company recognized $9.0 million as revenue during 2019 upon the completion and mutual sign off between Nexperia and the Company. In January 2019, the Company received the $5 million Tranche A Loan. In June 2020, Nexperia agreed that the $5 million Tranche A Loan was permanently satisfied in full in connection with the Company transferring its Gen-4 technology development to Nexperia, at which point the Company recognized $5 million as licensing revenue. In June and July 2019, the Company received the $8 million Tranche B Loan. In December 2019, the Company received the $2 million Tranche B-1 Loan. The Company received the full $10 million Tranche C Loan under the credit facility during the year ended December 31, 2018. See Note 6 - Deb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11:01Z</dcterms:created>
  <dcterms:modified xmlns:dcterms="http://purl.org/dc/terms/" xmlns:xsi="http://www.w3.org/2001/XMLSchema-instance" xsi:type="dcterms:W3CDTF">2020-08-11T17:11:01Z</dcterms:modified>
</cp:coreProperties>
</file>